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vestment in Unconsolidated Af"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Government Regulation and Finan" sheetId="22" state="visible" r:id="rId22"/>
    <sheet xmlns:r="http://schemas.openxmlformats.org/officeDocument/2006/relationships" name="Basis of Presentation Summary o" sheetId="23" state="visible" r:id="rId23"/>
    <sheet xmlns:r="http://schemas.openxmlformats.org/officeDocument/2006/relationships" name="Recent Accounting Pronounceme24" sheetId="24" state="visible" r:id="rId24"/>
    <sheet xmlns:r="http://schemas.openxmlformats.org/officeDocument/2006/relationships" name="Revenue from Contracts with C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Investment in Unconsolidated 29" sheetId="29" state="visible" r:id="rId29"/>
    <sheet xmlns:r="http://schemas.openxmlformats.org/officeDocument/2006/relationships" name="Accounts Payable and Accrued 30"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Nature of the Business (Narrati" sheetId="35" state="visible" r:id="rId35"/>
    <sheet xmlns:r="http://schemas.openxmlformats.org/officeDocument/2006/relationships" name="Basis of Presentation Narrative" sheetId="36" state="visible" r:id="rId36"/>
    <sheet xmlns:r="http://schemas.openxmlformats.org/officeDocument/2006/relationships" name="Recent Accounting Pronounceme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Investments Narrative (Details)" sheetId="40" state="visible" r:id="rId40"/>
    <sheet xmlns:r="http://schemas.openxmlformats.org/officeDocument/2006/relationships" name="Investments (Amortized Cost and" sheetId="41" state="visible" r:id="rId41"/>
    <sheet xmlns:r="http://schemas.openxmlformats.org/officeDocument/2006/relationships" name="Fair Value Measurements (Assets" sheetId="42" state="visible" r:id="rId42"/>
    <sheet xmlns:r="http://schemas.openxmlformats.org/officeDocument/2006/relationships" name="Property and Equipment, net (De" sheetId="43" state="visible" r:id="rId43"/>
    <sheet xmlns:r="http://schemas.openxmlformats.org/officeDocument/2006/relationships" name="Property and Equipment, net Ass"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Accounts Payable and Accrued 47" sheetId="47" state="visible" r:id="rId47"/>
    <sheet xmlns:r="http://schemas.openxmlformats.org/officeDocument/2006/relationships" name="Income Taxes Components of Inco" sheetId="48" state="visible" r:id="rId48"/>
    <sheet xmlns:r="http://schemas.openxmlformats.org/officeDocument/2006/relationships" name="Income Taxes Reconciliation of " sheetId="49" state="visible" r:id="rId49"/>
    <sheet xmlns:r="http://schemas.openxmlformats.org/officeDocument/2006/relationships" name="Income Taxes Components of Defe" sheetId="50" state="visible" r:id="rId50"/>
    <sheet xmlns:r="http://schemas.openxmlformats.org/officeDocument/2006/relationships" name="Income Taxes Summary of Valuati"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hareholders' Equity Shareholde" sheetId="54" state="visible" r:id="rId54"/>
    <sheet xmlns:r="http://schemas.openxmlformats.org/officeDocument/2006/relationships" name="Earnings per Share (Calculation" sheetId="55" state="visible" r:id="rId55"/>
    <sheet xmlns:r="http://schemas.openxmlformats.org/officeDocument/2006/relationships" name="Earnings per Share calculation " sheetId="56" state="visible" r:id="rId56"/>
    <sheet xmlns:r="http://schemas.openxmlformats.org/officeDocument/2006/relationships" name="Earnings per Share Schedule of " sheetId="57" state="visible" r:id="rId57"/>
    <sheet xmlns:r="http://schemas.openxmlformats.org/officeDocument/2006/relationships" name="Segment Information (Details)" sheetId="58" state="visible" r:id="rId58"/>
    <sheet xmlns:r="http://schemas.openxmlformats.org/officeDocument/2006/relationships" name="Uncategorized Items - uti-20180" sheetId="59" state="visible" r:id="rId59"/>
  </sheets>
  <definedNames/>
  <calcPr calcId="124519" fullCalcOnLoad="1"/>
</workbook>
</file>

<file path=xl/sharedStrings.xml><?xml version="1.0" encoding="utf-8"?>
<sst xmlns="http://schemas.openxmlformats.org/spreadsheetml/2006/main" uniqueCount="462">
  <si>
    <t>Document and Entity Information - USD ($)</t>
  </si>
  <si>
    <t>6 Months Ended</t>
  </si>
  <si>
    <t>Mar. 31, 2018</t>
  </si>
  <si>
    <t>Apr. 26, 2018</t>
  </si>
  <si>
    <t>Mar. 31, 2017</t>
  </si>
  <si>
    <t>Document Documentand Entity Information [Abstract]</t>
  </si>
  <si>
    <t>Entity Registrant Name</t>
  </si>
  <si>
    <t>UNIVERSAL TECHNICAL INSTITUTE INC.</t>
  </si>
  <si>
    <t>Entity Central Index Key</t>
  </si>
  <si>
    <t>Current Fiscal Year End Date</t>
  </si>
  <si>
    <t>--09-30</t>
  </si>
  <si>
    <t>Entity Filer Category</t>
  </si>
  <si>
    <t>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Trading Symbol</t>
  </si>
  <si>
    <t>UTI</t>
  </si>
  <si>
    <t>Entity Well-known Seasoned Issuer</t>
  </si>
  <si>
    <t>No</t>
  </si>
  <si>
    <t>Entity Voluntary Filers</t>
  </si>
  <si>
    <t>Entity Current Reporting Status</t>
  </si>
  <si>
    <t>Yes</t>
  </si>
  <si>
    <t>Entity Public Float</t>
  </si>
  <si>
    <t>CONDENSED CONSOLIDATED BALANCE SHEETS (UNAUDITED) - USD ($) $ in Thousands</t>
  </si>
  <si>
    <t>Sep. 30, 2017</t>
  </si>
  <si>
    <t>Current assets:</t>
  </si>
  <si>
    <t>Cash and cash equivalents</t>
  </si>
  <si>
    <t>Restricted cash</t>
  </si>
  <si>
    <t>Trading securities</t>
  </si>
  <si>
    <t>Held-to-maturity investments, current portion</t>
  </si>
  <si>
    <t>Receivables, net</t>
  </si>
  <si>
    <t>Notes receivable, current portion</t>
  </si>
  <si>
    <t>Prepaid expenses and other current assets</t>
  </si>
  <si>
    <t>Total current assets</t>
  </si>
  <si>
    <t>Property and equipment, net</t>
  </si>
  <si>
    <t>Goodwill</t>
  </si>
  <si>
    <t>Notes receivable, less current portion</t>
  </si>
  <si>
    <t>Other assets</t>
  </si>
  <si>
    <t>Total assets</t>
  </si>
  <si>
    <t>Current liabilities:</t>
  </si>
  <si>
    <t>Accounts payable and accrued expenses</t>
  </si>
  <si>
    <t>Deferred revenue</t>
  </si>
  <si>
    <t>Accrued tool sets</t>
  </si>
  <si>
    <t>Financing obligation, current</t>
  </si>
  <si>
    <t>Income tax payable</t>
  </si>
  <si>
    <t>Other current liabilities</t>
  </si>
  <si>
    <t>Total current liabilities</t>
  </si>
  <si>
    <t>Deferred tax liabilities, net</t>
  </si>
  <si>
    <t>Deferred rent liability</t>
  </si>
  <si>
    <t>Financing obligation</t>
  </si>
  <si>
    <t>Other liabilities</t>
  </si>
  <si>
    <t>Total liabilities</t>
  </si>
  <si>
    <t>Commitments and contingencies (Note 11)</t>
  </si>
  <si>
    <t xml:space="preserve"> </t>
  </si>
  <si>
    <t>Shareholders' equity:</t>
  </si>
  <si>
    <t>Common stock, $0.0001 par value, 100,000,000 shares authorized, 32,050,371 shares issued and 25,185,474 shares outstanding as of March 31, 2018 and 31,872,433 shares issued and 25,007,536 shares outstanding as of September 30, 2017</t>
  </si>
  <si>
    <t>Preferred stock, $0.0001 par value, 10,000,000 shares authorized; 700,000 shares of Series A Convertible Preferred Stock issued and outstanding as of March 31, 2018 and September 30, 2017, liquidation preference of $100 per share</t>
  </si>
  <si>
    <t>Paid-in capital - common</t>
  </si>
  <si>
    <t>Paid-in capital - preferred</t>
  </si>
  <si>
    <t>Treasury stock, at cost, 6,864,897 shares as of March 31, 2018 and September 30, 2017</t>
  </si>
  <si>
    <t>Retained earnings (deficit)</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CONDENSED CONSOLIDATED STATEMENTS OF LOSS (UNAUDITED) Statement - USD ($) shares in Thousands, $ in Thousands</t>
  </si>
  <si>
    <t>3 Months Ended</t>
  </si>
  <si>
    <t>Revenues</t>
  </si>
  <si>
    <t>Operating Expenses [Abstract]</t>
  </si>
  <si>
    <t>Educational services and facilities</t>
  </si>
  <si>
    <t>Selling, general and administrative</t>
  </si>
  <si>
    <t>Total operating expenses</t>
  </si>
  <si>
    <t>Income (loss) from operations</t>
  </si>
  <si>
    <t>Other income (expense):</t>
  </si>
  <si>
    <t>Interest expense, net</t>
  </si>
  <si>
    <t>Equity in earnings of unconsolidated affiliate</t>
  </si>
  <si>
    <t>Other income (expense), net</t>
  </si>
  <si>
    <t>Total other expense, net</t>
  </si>
  <si>
    <t>Income (loss) before income taxes</t>
  </si>
  <si>
    <t>Income tax expense (benefit)</t>
  </si>
  <si>
    <t>Net loss</t>
  </si>
  <si>
    <t>Preferred stock dividends</t>
  </si>
  <si>
    <t>Loss available for distribution</t>
  </si>
  <si>
    <t>Earnings Per Share [Abstract]</t>
  </si>
  <si>
    <t>Net loss per share - basic</t>
  </si>
  <si>
    <t>Net loss per share - diluted</t>
  </si>
  <si>
    <t>Weighted average number of shares outstanding</t>
  </si>
  <si>
    <t>Basic</t>
  </si>
  <si>
    <t>Diluted</t>
  </si>
  <si>
    <t>CONDENSED CONSOLIDATED STATEMENTS OF COMPREHENSIVE INCOME (LOSS) (UNAUDITED) Statement - USD ($) $ in Thousands</t>
  </si>
  <si>
    <t>Equity interest in investee's unrealized loss on hedging derivatives, net of taxes</t>
  </si>
  <si>
    <t>Comprehensive loss</t>
  </si>
  <si>
    <t>CONDENSED CONSOLIDATED STATEMENTS OF SHAREHOLDERS' EQUITY (UNAUDITED) - 6 months ended Mar. 31, 2018 - USD ($) shares in Thousands, $ in Thousands</t>
  </si>
  <si>
    <t>Total</t>
  </si>
  <si>
    <t>Common Stock</t>
  </si>
  <si>
    <t>Treasury Stock</t>
  </si>
  <si>
    <t>Retained Deficit</t>
  </si>
  <si>
    <t>Series A Preferred Stock</t>
  </si>
  <si>
    <t>Series A Preferred StockPaid-in Capital</t>
  </si>
  <si>
    <t>Common StockPaid-in Capital</t>
  </si>
  <si>
    <t>Beginning Balance, shares at Sep. 30, 2017</t>
  </si>
  <si>
    <t>Beginning Balance at Sep. 30, 2017</t>
  </si>
  <si>
    <t>Cumulative effect adjustment</t>
  </si>
  <si>
    <t>Issuance of common stock under employee plans, shares</t>
  </si>
  <si>
    <t>Issuance of common stock under employee plans</t>
  </si>
  <si>
    <t>Shares withheld for payroll taxes, shares</t>
  </si>
  <si>
    <t>Shares withheld for payroll taxes</t>
  </si>
  <si>
    <t>Stock-based compensation</t>
  </si>
  <si>
    <t>Ending Balance, shares at Mar. 31, 2018</t>
  </si>
  <si>
    <t>Ending Balance at Mar. 31, 2018</t>
  </si>
  <si>
    <t>CONDENSED CONSOLIDATED STATEMENTS OF CASH FLOWS (UNAUDITED) - USD ($) $ in Thousands</t>
  </si>
  <si>
    <t>Cash flows from operating activities:</t>
  </si>
  <si>
    <t>Depreciation and amortization</t>
  </si>
  <si>
    <t>Amortization of assets subject to financing obligation</t>
  </si>
  <si>
    <t>Bad debt expense</t>
  </si>
  <si>
    <t>Deferred income taxes</t>
  </si>
  <si>
    <t>Training equipment credits earned, net</t>
  </si>
  <si>
    <t>Other gains, net</t>
  </si>
  <si>
    <t>Changes in assets and liabilities:</t>
  </si>
  <si>
    <t>Receivables</t>
  </si>
  <si>
    <t>Notes receivable</t>
  </si>
  <si>
    <t>Income tax payable/receivable</t>
  </si>
  <si>
    <t>Accrued tool sets and other current liabilities</t>
  </si>
  <si>
    <t>Net cash used in operating activities</t>
  </si>
  <si>
    <t>Cash flows from investing activities:</t>
  </si>
  <si>
    <t>Purchase of property and equipment</t>
  </si>
  <si>
    <t>Proceeds from disposal of property and equipment</t>
  </si>
  <si>
    <t>Purchase of investments</t>
  </si>
  <si>
    <t>Proceeds received upon maturity of investments</t>
  </si>
  <si>
    <t>Purchase of trading securities</t>
  </si>
  <si>
    <t>Proceeds from sales of trading securities</t>
  </si>
  <si>
    <t>Return of capital contribution from unconsolidated affiliate</t>
  </si>
  <si>
    <t>Restricted cash: other</t>
  </si>
  <si>
    <t>Net cash provided by (used in) investing activities</t>
  </si>
  <si>
    <t>Cash flows from financing activities:</t>
  </si>
  <si>
    <t>Payment of preferred stock cash dividend</t>
  </si>
  <si>
    <t>Payment of financing obligation</t>
  </si>
  <si>
    <t>Payment of payroll taxes on stock-based compensation through shares withheld</t>
  </si>
  <si>
    <t>Net cash used in financing activities</t>
  </si>
  <si>
    <t>Net increase (decrease) in cash and cash equivalents</t>
  </si>
  <si>
    <t>Cash and cash equivalents, beginning of period</t>
  </si>
  <si>
    <t>Cash and cash equivalents, end of period</t>
  </si>
  <si>
    <t>Supplemental disclosure of cash flow information:</t>
  </si>
  <si>
    <t>Taxes paid</t>
  </si>
  <si>
    <t>Interest paid</t>
  </si>
  <si>
    <t>Training equipment obtained in exchange for services</t>
  </si>
  <si>
    <t>Depreciation of training equipment obtained in exchange for services</t>
  </si>
  <si>
    <t>Change in accrued capital expenditures during the period</t>
  </si>
  <si>
    <t>Nature of the Business</t>
  </si>
  <si>
    <t>Nature of the Business [Abstract]</t>
  </si>
  <si>
    <t>Nature of the business</t>
  </si>
  <si>
    <t>Nature of the Business We are the leading provider of postsecondary education for students seeking careers as professional automotive, diesel, collision repair, motorcycle and marine technicians as measured by total average undergraduate full-time student enrollment and graduates. We recently began offering undergraduate diploma programs for welding and computer numerical control (CNC) machining. We offer certificate, diploma or degree programs at 12 campuses across the United States under the banner of several well-known brands, including Universal Technical Institute, Motorcycle Mechanics Institute and Marine Mechanics Institute and NASCAR Technical Institute. We also offer manufacturer specific advanced training (MSAT) programs, including student-paid electives, at our campuses and manufacturer or dealer sponsored training at certain campuses and dedicated training centers. We work closely with leading original equipment manufacturers (OEMs) in the automotive, diesel, motorcycle and marine industrie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HEA), as amended, as well as from various veterans benefits programs. For further discussion, see Note 2 "Summary of Significant Accounting Policies - Concentration of Risk" and Note 18 “Government Regulation and Financial Aid” included in our 2017 Annual Report on Form 10-K filed with the SEC on December 1, 2017.</t>
  </si>
  <si>
    <t>Basis of Presentation</t>
  </si>
  <si>
    <t>Basis of Presentation [Abstract]</t>
  </si>
  <si>
    <t>Basis of Presentation and Significant Accounting Policies [Text Block]</t>
  </si>
  <si>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three months and six months ended March 31, 2018 , are not necessarily indicative of the results that may be expected for the year ending September 30, 2018. The accompanying condensed consolidated financial statements should be read in conjunction with the consolidated financial statements and notes thereto included in our 2017 Annual Report on Form 10-K filed with the SEC on December 1, 2017.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Revenue Recognition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 Tuition and fee revenue is recognized ratably over the term of the course or program offered. The majority of our undergraduate programs are designed to be completed in 36 to 102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Through our proprietary loan program, we, in substance, provide the students who participate in this program with extended payment terms for a portion of their tuition. Based on historical collection rates, we believe a portion of these loans are collectible, which results in a change in accounting due to our adoption of ASC 606 on October 1, 2017. Accordingly, we recognize tuition and loan origination fees financed by the loan and any related interest revenue under the effective interest method required under the loan based on this collection rate. For additional discussion of this adoption, see Note 3. Other. We provide dealer technician training or instructor staffing services to manufacturers. Revenues are recognized as transfer of the services occur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he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ranging from approximately 7% - 10% ;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ten years .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densed consolidated balance sheet. All related expenses incurred with the bank or other service providers are expensed as incurred within educational services and facilities expense and were approximately $0.3 million for the three months ended March 31, 2018 and 2017, and approximately $0.6 million and $0.7 million for the six months ended March 31, 2018 and 2017, respectively. Under ASC 606,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Estimating the collection rate requires significant management judgment. The estimated amount is determined at the inception of the contract and we recognize the related revenue as the student progresses through school. Each reporting period, we update our assessment of the variable consideration associated with the proprietary loan program. Prior to adopting ASC 606, we recognized revenue related to the proprietary loan program as cash was received. For additional discussion of this adoption, see Note 3.</t>
  </si>
  <si>
    <t>Recent Accounting Pronouncements</t>
  </si>
  <si>
    <t>New Accounting Pronouncements and Changes in Accounting Principles [Abstract]</t>
  </si>
  <si>
    <t>Recent Accounting Pronouncements Recently Adopted Accounting Pronouncements In May 2014, the Financial Accounting Standards Board (FASB) issued Accounting Standards Update (ASU) 2014-09,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ASU 2014-09 is effective for fiscal years and interim periods within those years beginning after December 15, 2017, with early adoption permitted for periods beginning after December 15, 201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In 2016, the FASB issued further guidance that offers narrow scope improvements and clarifies certain implementation issues related to revenue recognition, including principal versus agent considerations and the identification of performance obligations and licensing. These additional updates have the same effective date. We adopted ASC 606 using the modified retrospective method as of October 1, 2017. This approach was applied to all contracts not completed as of October 1, 2017. In addition to the enhanced footnote disclosures related to customer contracts, the most significant impact of the new standard related to the timing of revenue recognition for our proprietary loan program and the accounting for student program changes. We do not incur significant costs to obtain or fulfill revenue contracts. There were no other significant changes to the accounting for tuition or other revenues. Proprietary Loan Program Revenue Recognition Prior to adopting the new revenue standard, we recognized revenue related to the proprietary loan program as cash was received. The adoption of the new standard resulted in a change in the timing of revenue recognition. Under ASC 606, the portion of tuition revenue related to the proprietary loan program is considered a form of variable consideration. Based on our historical collection rates, we estimate the amount we ultimately expect to collect from the portion of tuition that is funded by the proprietary loan program. Estimating the collection rate requires significant management judgment. The estimated amount is determined at the inception of the contract and reevaluated each reporting period, and we recognize the related revenue as the student progresses through school. The change in the timing of revenue recognition also resulted in the recognition of a note receivable. The cumulative impact of changing the timing of revenue recognition for the proprietary loan program as of October 1, 2017 was an increase in stockholders' equity of approximately $37.2 million and an increase in deferred revenue of $2.9 million , and a corresponding increase in notes receivable and related interest. Program Changes From time to time, a student may elect to “upgrade” or “downgrade” their program, which will change the program length and price. When a student changes their program, a new enrollment agreement is signed and a new financial aid package is completed for the student since this modification will impact the length of the program and/or the transaction price. Prior to adopting the standard, when a student changed their program, we recorded any changes to the tuition price or program length through a cumulative catch up adjustment from the inception of the contract through the date of the change. Under ASC 606, we must assess the contract modification to determine if there has been an increase in price or scope. For those program changes that result in either an increase in price or scope, we will now record the change on a prospective basis. Based on our analysis, the cumulative change of accounting for program changes under ASC 606 was not material as of October 1, 2017. Effective the First Quarter of Fiscal 2019: In January 2017, the FASB issued ASU 2017-01, Business Combinations (Topic 805): Clarifying the Definition of a Business. ASU 2017-01 clarifies the definition of a business. If substantially all of the fair value of the gross assets acquired is concentrated in a single identifiable asset or group of similar identifiable assets, then the acquisition is not a business. In addition, a business must include at least one substantive process. The standard is to be applied on a prospective basis to purchases or disposals of a business or an asset. The effect of this new standard on our consolidated financial statements will be dependent on any future acquisitions. In August 2016, the FASB issued ASU 2016-15, Statement of Cash Flows (Topic 230) - Classification of Certain Cash Receipts and Cash Payments, which clarifies how certain cash receipts and cash payments are presented and classified in the statement of cash flows. We are currently evaluating the impact that the standard will have on our consolidated statements of cash flows. Further, in November 2016, the FASB issued ASU 2016-18, Statement of Cash Flows (Topic 230) - Restricted Cash. This guidance requires restricted cash and cash equivalents to be included with cash and cash equivalents on the statement of cash flows. Based on the restricted cash balances on our consolidated balance sheets, we expect this standard to have an impact on the presentation of our consolidated statements of cash flows. In January 2016, the FASB issued ASU 2016-01, Financial Instruments—Overall (Subtopic 825-10): Recognition and Measurement of Financial Assets and Financial Liabilities. ASU 2016-01 primarily impacts the accounting for equity investments other than those accounted for using the equity method of accounting, financial liabilities under the fair value option and the presentation and disclosure requirements for financial instruments. Additionally,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Based on our current portfolio of investments in debt securities accounted for as held-to-maturity securities and investments made in equity securities accounted for as trading securities, the adoption of these standards is not expected to have a material impact on our financial statements. In February 2018, the FASB issued ASU 2018-02, Income Statement—Reporting Comprehensive Income (Topic 220): Reclassification of Certain Tax Effects from Accumulated Other Comprehensive Income. ASU 2018-02 amends ASC 220 to allow a reclassification from accumulated other comprehensive income to retained earnings for stranded tax effects resulting from the "Tax Cuts and Jobs Act" and requires entities to provide certain disclosures regarding stranded tax effects. Early adoption is permitted. We do not expect this standard to have a material impact on our consolidated statements of comprehensive income or our consolidated statements of shareholder's equity. Effective the First Quarter of Fiscal 2020: In February 2016, the FASB issued ASU 2016-02, Leases (Topic 842). ASU 2016-02 requires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We are currently evaluating the impact that the update will have on our results of operations, financial condition and financial statement disclosures. Effective the First Quarter of Fiscal 2021: In June 2016, the FASB issued ASU 2016-13, Financial Instruments—Credit Losses (Topic 326): Measurement of Credit Losses on Financial Instruments . ASU 2016-13 includes an impairment model (known as the current expected credit loss (CECL) model) that is based on expected losses rather than incurred losses. Under the new guidance, an entity recognizes as an allowance its estimate of expected credit losses (ECL), which the FASB believes will result in more timely recognition of such losses. We are currently evaluating the impact that the update will have on our results of operations, financial condition and financial statement disclosures.</t>
  </si>
  <si>
    <t>Revenue from Contracts with Customers</t>
  </si>
  <si>
    <t>Revenue from Contract with Customer [Abstract]</t>
  </si>
  <si>
    <t>Revenue from Contract with Customer</t>
  </si>
  <si>
    <t>Revenue from Contracts with Customers Adoption of ASC 606 We adopted ASC 606 effective October 1, 2017. As a result, we have changed our accounting for revenue recognition as detailed in Note 2. Except for the changes resulting from this adoption, we have consistently applied the accounting policies to all periods presented in these consolidated financial statements. We applied ASC 606 using the modified retrospective method by recognizing the cumulative effect of initially applying ASC 606 as an adjustment to the opening balance of equity at October 1, 2017. Therefore, the comparative information has not been adjusted and continues to be reported under the prior guidance of ASC 605. The details of the significant changes and quantitative impact of the changes are disclosed in Note 3. Nature of Goods and Services See Note 2 for a description of the nature of revenues. We provide post-secondary education and other services in the same geographical market, the U.S. The impact of economic factors on the nature, amount, timing and uncertainty of revenue and cash flows is consistent among our various post-secondary education programs. See Note 14 for disaggregated segment revenue information. Contract Balances Contract assets primarily relate to the Company’s rights to consideration for work completed in relation to its services performed but not billed at the reporting date. The contract assets are transferred to the receivables when the rights become unconditional. Currently, the Company does not have any contract assets which have not transferred to a receivable. The contract liabilities primarily relate to service contracts where we received payments but we have not yet satisfied the related performance obligations. The advance consideration received from customers for the services is a contract liability until services are provided to the customer. The following table provides information about receivables and contract liabilities from contracts with customers: March 31, 2018 September 30, 2017 Receivables, which includes Tuition and Notes Receivable $ 44,009 $ 10,268 Contract liabilities $ 35,590 $ 41,338 During the six months ended March 31, 2018, the contract liabilities balance included decreases for revenues recognized during the period and increases related to new students who started school during the period. Transaction Price Allocated to the Remaining Performance Obligations Tuition and fee revenue is recognized ratably over the term of the course or program offered. The majority of our undergraduate programs are designed to be completed in 36 to 102 weeks, and our advanced training programs range from 12 to 23 weeks in duration. Impacts on Financial Statements In accordance with Topic 606, the disclosure of the impact of adoption to our condensed consolidated statements of income and balance sheets was as follows: March 31, 2018 As Reported Adjustments Balance Without ASC 606 Adoption Consolidated Balance Sheet Data: Notes receivable, current portion $ 5,098 $ (5,098 ) $ — Total current assets 133,908 (5,098 ) 128,810 Notes receivable, less current portion 33,702 (33,702 ) — Total assets 297,187 (38,800 ) 258,387 Deferred revenue $ 35,590 $ (1,977 ) $ 33,613 Total current liabilities 87,292 (1,977 ) 85,315 Total liabilities 145,699 (1,977 ) 143,722 Retained earnings (deficit) (6,209 ) (36,823 ) (43,032 ) Total shareholders' equity 151,488 (36,823 ) 114,665 Total liabilities and shareholders' equity 297,187 (38,800 ) 258,387 Three Months Ended March 31, 2018 As Reported Adjustments Balance Without ASC 606 Adoption Consolidated Income Statement Data: Revenues 80,663 533 81,196 Loss from operations (8,820 ) 533 (8,287 ) Loss before income taxes (8,870 ) 533 (8,337 ) Net loss (8,833 ) 533 (8,300 ) Six Months Ended March 31, 2018 As Reported Adjustments Balance Without ASC 606 Adoption Consolidated Income Statement Data: Revenues 161,819 387 162,206 Loss from operations (12,424 ) 387 (12,037 ) Loss before income taxes (12,834 ) 387 (12,447 ) Net loss (9,968 ) 387 (9,581 )</t>
  </si>
  <si>
    <t>Investments</t>
  </si>
  <si>
    <t>Investments, Debt and Equity Securities [Abstract]</t>
  </si>
  <si>
    <t>Investments During 2017, we began investing in various bond funds. These investments are held principally for resale in the near term and are classified as trading securities. Trading securities are recorded at fair value based on the closing market price of the security. During the three months ended December 31, 2017, we liquidated our investment in trading securities; as a result, there was no unrealized gain on trading securities at March 31, 2018. We also invest in held-to-maturity securities consisting of pre-funded municipal bonds, which are generally secured by escrowed-to-maturity U.S. Treasury notes. Municipal bonds represent debt obligations issued by states, cities, counties and other governmental entities, which earn interest that is exempt from federal income taxes. Held-to-maturity securities also include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Amortized cost and fair value for investments classified as held-to-maturity at March 31, 2018 were as follows: Estimated Amortized Gross Unrealized Fair Market Cost Gains Losses Value Due in less than 1 year: Corporate bonds $ 701 $ — $ (2 ) $ 699 $ 701 $ — $ (2 ) $ 699 Amortized cost and fair value for investments classified as held-to-maturity at September 30, 2017 were as follows: Estimated Amortized Gross Unrealized Fair Market Cost Gains Losses Value Due in less than 1 year: Corporate bonds $ 7,759 $ — $ (4 ) $ 7,755 $ 7,759 $ — $ (4 ) $ 7,755 Investments are exposed to various risks, including interest rate, market and credit risk, and as a result, it is possible that changes in the values of these investments may occur and that such changes could affect the amounts reported in the condensed consolidated balance sheets, condensed consolidated statements of loss and condensed consolidated statements of comprehensive loss.</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March 31, 2018 Quoted Prices Significant Significant Money market funds $ 57,610 $ 57,610 $ — $ — Notes receivable 38,800 — — 38,800 Corporate bonds 701 501 200 — Total assets at fair value on a recurring basis $ 97,111 $ 58,111 $ 200 $ 38,800 Fair Value Measurements Using September 30, 2017 Quoted Prices Significant Significant Trading securities $ 40,020 $ 40,020 $ — $ — Money market funds 39,569 39,569 — — Corporate bonds 7,755 7,755 — — Total assets at fair value on a recurring basis $ 87,344 $ 87,344 $ — $ — Notes receivable relate to our proprietary loan program. See Notes 2 and 3 for additional discussion.</t>
  </si>
  <si>
    <t>Property and Equipment, net</t>
  </si>
  <si>
    <t>Property, Plant and Equipment [Abstract]</t>
  </si>
  <si>
    <t>Property and Equipment, net Property and equipment, net consisted of the following: Depreciable March 31, 2018 September 30, 2017 Land — $ 3,189 $ 3,189 Buildings and building improvements 30-35 80,169 79,712 Leasehold improvements 1-28 42,522 41,825 Training equipment 3-10 96,035 94,817 Office and computer equipment 3-10 36,561 36,458 Curriculum development 5 19,668 19,713 Software developed for internal use 1-5 12,251 11,772 Vehicles 5 1,280 1,269 Construction in progress — 7,071 1,599 298,746 290,354 Less accumulated depreciation and amortization (189,583 ) (183,690 ) $ 109,163 $ 106,664 The following amounts, which are included in the above table, represent assets financed by financing obligations resulting from the build-to-suit arrangements at our Lisle, Illinois and Long Beach, California campuses: March 31, 2018 September 30, 2017 Assets financed by financing obligations, gross $ 45,816 $ 45,816 Less accumulated depreciation and amortization (10,185 ) (8,844 ) Assets financed by financing obligations, net $ 35,631 $ 36,972</t>
  </si>
  <si>
    <t>Investment in Unconsolidated Affiliate</t>
  </si>
  <si>
    <t>Investment in Unconsolidated Affiliate [Abstract]</t>
  </si>
  <si>
    <t>Equity Method Investments Disclosure [Text Block]</t>
  </si>
  <si>
    <t xml:space="preserve"> Investment in Unconsolidated Affiliate We have an equity interest in a joint venture related to the lease of our Lisle, Illinois campus facility (JV).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densed consolidated balance sheets. We recognize our proportionate share of the net income or loss during each accounting period and any return of capital as a change in our investment. Historically, the JV used an interest rate cap to manage interest rate risk associated with its floating rate debt. This derivative instrument was designated as a cash flow hedge based on the nature of the risk being hedged. As such, the effective portion of the gain or loss on the derivative was initially reported as a component of the JV’s accumulated other comprehensive income or loss, net of tax, and was subsequently reclassified into earnings when the hedged transaction affects earnings. Any ineffective portion of the gain or loss wa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During the three months ended December 31, 2017, the JV refinanced the facility loan and discontinued its use of an interest rate cap. Investment in unconsolidated affiliate consisted of the following: March 31, 2018 September 30, 2017 Carrying Value Ownership Percentage Carrying Value Ownership Percentage Investment in JV $ 4,140 27.972 % $ 4,112 27.972 % Investment in unconsolidated affiliate included the following activity during the period: Six Months Ended March 31, 2018 2017 Balance at beginning of period $ 4,112 $ 4,036 Equity in earnings of unconsolidated affiliates 193 253 Return of capital contribution from unconsolidated affiliates (165 ) (241 ) Equity interest in investee's unrealized losses on hedging derivatives, net of taxes — (9 ) Balance at end of period $ 4,140 $ 4,039</t>
  </si>
  <si>
    <t>Accounts Payable and Accrued Expenses</t>
  </si>
  <si>
    <t>Payables and Accruals [Abstract]</t>
  </si>
  <si>
    <t>Accounts Payable and Accrued Expenses Accounts payable and accrued expenses consisted of the following: March 31, 2018 September 30, 2017 Accounts payable $ 6,728 $ 9,515 Accrued compensation and benefits 20,850 16,612 Other accrued expenses 16,722 11,354 $ 44,300 $ 37,481</t>
  </si>
  <si>
    <t>Income Taxes</t>
  </si>
  <si>
    <t>Income Tax Disclosure [Abstract]</t>
  </si>
  <si>
    <t>Income Tax Disclosure [Text Block]</t>
  </si>
  <si>
    <t>Income Taxes Each reporting period, we estimate the likelihood that we will be able to recover our deferred tax assets, which represent timing differences in the recognition of revenue and certain tax deductions for accounting and tax purposes. The realization of deferred tax assets is dependent, in part, upon future taxable income. In assessing the need for a valuation allowance, we consider all available evidence, including our historical profitability and projections of future taxable income. If, based on the weight of available evidence, it is more likely than not the deferred tax assets will not be realized, we record a valuation allowance. Such valuation allowance is maintained on our deferred tax assets until sufficient positive evidence exists to support its reversal in future periods. The weight given to the positive and negative evidence is commensurate with the extent to which the evidence may be objectively verified. Significant judgment is required to determine if, and the extent to which, valuation allowances should be recorded against deferred tax assets. During the three months ended March 31, 2016, there were several pieces of negative evidence that contributed to our conclusion that a valuation allowance was appropriate against all deferred tax assets that rely upon future taxable income for their realization. As a result of our assessment, we recorded a full valuation allowance during the three months ended March 31, 2016.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additional weight may be given to subjective evidence such as our projections for growth. We continue to have a full valuation allowance as of March 31, 2018 and will continue to evaluate our valuation allowance in future periods for any change in circumstances that causes a change in judgment about the realizability of the deferred tax assets. Our U.S. federal income tax return for fiscal year 2015 is no longer under review by the Internal Revenue Service. Tax Cuts and Jobs Act On December 22, 2017, the Tax Cuts and Jobs Act (the Act) was enacted. The Act makes significant changes to U.S. tax laws, including the following that are expected to be impactful to us: lower corporate tax rates; limitations on the amount of net operating losses that can be used to offset income beginning with our fiscal year ending September 30, 2019; the elimination of net operating loss carrybacks and the allowance of indefinite loss carryforwards; and the immediate expensing of short-lived capital investment, such as machinery and equipment. We have adjusted our deferred tax liabilities and deferred tax assets, and the corresponding valuation allowance, for the expected impact of the provisions of the Act. As our net operating losses can now be carried forward indefinitely, our related deferred tax asset can be offset with the deferred tax liability related to goodwill, before a full valuation allowance was applied to the deferred tax asset. As a result of the Tax Cuts and Jobs Act, which was enacted on December 22, 2017, we reversed approximately $2.8 million of the valuation allowance on our deferred tax assets during the three months ended December 31, 2017, as such assets are now offset by the deferred tax liability related to our goodwill before the full valuation allowance was applied to the deferred tax asset. Section 382 Change in Ownership Under Section 382 of the Internal Revenue Code (IRC), for income tax purposes only, we underwent a change in ownership as a result of a preferred stock issuance in June 2016, which is discussed in Note 12. Under the IRC, a change in ownership occurs when a five percent shareholder, as measured by ownership value, increases their ownership in a loss corporation by more than 50 percentage points during the defined testing period; both common and preferred stock are included in the determination of ownership value. Since the purchaser of the preferred stock acquired ownership exceeding 50 percent of our total ownership value, this transaction qualified as a change in ownership under section 382 of the IRC only. Accordingly, certain deductions and losses will be subject to an annual Section 382 limitation. The limitation will affect the timing of when these deductions and losses can be used and may cause us to make income tax payments even if a pre-tax loss is recorded in future periods. The components of income tax expense are as follows: Three Months Ended March 31, Six Months Ended March 31, 2018 2017 2018 2017 Current expense (benefit) Federal $ (3 ) $ 1,708 $ (6 ) $ 3,935 State (34 ) 437 (48 ) 820 Total current expense (benefit) (37 ) 2,145 (54 ) 4,755 Deferred expense Federal — — (2,878 ) — State — — 66 — Total deferred expense — — (2,812 ) — Total provision for income taxes $ (37 ) $ 2,145 $ (2,866 ) $ 4,755 The income tax provision differs from the tax that would result from application of the statutory federal tax rate of 24.5% to pre-tax loss for the three and six months ended March 31, 2018 and 35% to pre-tax income for the three and six months ended March 31, 2017. The reasons for the differences are as follows: Three Months Ended March 31, Six Months Ended March 31, 2018 2017 2018 2017 Income tax expense (benefit) at statutory rate $ (1,724 ) $ 145 $ (2,695 ) $ 455 State income taxes (benefits), net of federal tax benefit (434 ) 119 (607 ) 226 Increase in valuation allowance 2,205 1,874 369 4,013 Other, net (84 ) 7 67 61 Total income tax expense (benefit) $ (37 ) $ 2,145 $ (2,866 ) $ 4,755 The components of the deferred tax assets (liabilities) recorded in the accompanying condensed consolidated balance sheets were as follows: March 31, 2018 September 30, 2017 Gross deferred tax assets: Deferred compensation $ 1,341 $ 1,976 Reserves and accruals 3,893 5,017 Accrued tool sets 731 1,111 Deferred revenue 7,888 27,056 Deferred rent liability 224 455 Net operating losses and tax credit carryforwards 3,131 416 Depreciation and amortization of property and equipment 2,739 3,151 Charitable contribution carryovers 620 665 Deductions limited by Section 382 658 943 Valuation allowance (17,731 ) (38,407 ) Total gross deferred tax assets 3,494 2,383 Gross deferred tax liabilities: Amortization of goodwill and intangibles (2,056 ) (3,141 ) Prepaid and other expenses deductible for tax (1,767 ) (2,383 ) Total gross deferred tax liabilities (3,823 ) (5,524 ) Net deferred tax liabilities $ (329 ) $ (3,141 ) The following table summarizes the activity for the valuation allowance for the six months ended March 31, 2018 : Balance at Additions (Reductions) to Income Reassessment of Deferred Tax Assets (1) Balance at End of $ 38,407 $ 369 $ (21,045 ) $ 17,731 (1) Of this total, approximately $9.6 million relates to our adoption of ASC 606 as of October 1, 2017, and approximately $11.4 million relates to the impact of the Tax Cuts and Jobs Act.</t>
  </si>
  <si>
    <t>Commitments and Contingencies</t>
  </si>
  <si>
    <t>Commitments and Contingencies Disclosure [Abstract]</t>
  </si>
  <si>
    <t>Commitments and Contingencies Consulting Agreement On March 16, 2018, we entered into a consulting agreement with a top-tier consulting firm to provide consulting services related to a strategic transformation plan. The consulting services cover marketing, admissions, future student processing, retention and cost savings initiatives. The agreement is effective through September 30, 2020 unless terminated earlier in accordance with contract terms. Under the terms of the agreement, we will pay an aggregate of $9.3 million over a 16 month period beginning in March 2018. Additionally, the consulting firm is eligible to earn an additional fee of up to approximately $4.7 million based on revenue sharing and cost savings sharing as defined in a mutually-agreeable statement of work.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results of operations or financial condition. In September 2012, we received a Civil Investigative Demand (CID) from the Attorney General of the Commonwealth of Massachusetts related to a pending investigation in connection with allegations that we caused false claims to be submitted to the Commonwealth relating to student loans, guarantees and grants provided to students at our Norwood, Massachusetts campus. The CID required us to produce documents and provide written testimony regarding a broad range of our business from September 2006 to September 2012. We responded timely to the request. The Attorney General made a follow-up request for documents, and we complied with this request in February 2013. In response to a status update request from us, the Attorney General requested and we provided in April 2015 additional documents and information related to graduate employment at our Norwood, Massachusetts campus and our policies and practices for determining graduate employment. We have not received any additional requests since April 2015. At this time, we cannot predict the eventual scope, duration, outcome or associated costs of this request, and accordingly we have not recorded any liability in the accompanying condensed consolidated financial statements. Operating Leases In October 2017, we entered into lease agreements for a new campus in Bloomfield, New Jersey, which is expected to open in fall 2018. The leases have an initial term of approximately 12 years. We determined the leases are operating leases. Future minimum lease payments as of March 31, 2018 are as follows: Years ending September 30, 2018 $ — 2019 1,353 2020 1,826 2021 1,862 2022 1,900 Thereafter 17,204 $ 24,145 Proprietary Loan Program As discussed in Note 2, we have established a private loan program with a bank under which we ultimately purchase the loans originated by the bank. As of March 31, 2018 , we had committed to provide loans to our students for approximately $156.2 million since inception.</t>
  </si>
  <si>
    <t>Shareholders' Equity</t>
  </si>
  <si>
    <t>Equity [Abstract]</t>
  </si>
  <si>
    <t>Common Shareholders’ Equity</t>
  </si>
  <si>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March 31, 2018 and September 30, 2017, 700,000 shares of Series A Convertible Preferred Stock (Series A Preferred Stock) were issued and outstanding. The liquidation preference associated with the Series A Preferred Stock was $100 per share at March 31, 2018 . Pursuant to the terms of the Securities Purchase Agreement, we may pay a cash dividend on each share of the Series A Preferred Stock at a rate of 7.5% per year on the liquidation preference then in effect (Cash Dividend).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begin to accrue on the first day of the applicable dividend period. We paid Cash Dividends of $2.6 million on March 28, 2018. Share Repurchase Program 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We did not repurchase shares during the six months ended March 31, 2018 . As of March 31, 2018 , we have purchased 1,677,570 shares at an average price per share of $9.09 and a total cost of approximately $15.3 million under this program. Under the terms of the Securities Purchase Agreement, future stock purchases under this program require the approval of a majority of the voting power of the Series A Preferred Stock.</t>
  </si>
  <si>
    <t>Earnings per Share</t>
  </si>
  <si>
    <t>Earnings per Share Basic net income (loss) per share has historically been calculated by dividing net income (loss) attributable to common stock by the weighted average number of common shares outstanding for the period. Our Series A Preferred Stock is considered a participating security because, in the event that we pay a dividend or make a distribution on the outstanding common stock, we shall also pay each holder of the Series A Preferred Stock a dividend on an as-converted basis. As such, for periods subsequent to the issuance of the Series A Preferred Stock, which occurred on June 24, 2016, we calculated basic earnings per share pursuant to the two-class method.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income (loss) per share in periods in which we have a net loss, as the Series A Preferred Stock is not contractually obligated to share in our net losses. Accordingly, the two-class method was not applicable for the three and six months ended March 31, 2018 and 2017. Diluted net income per share is calculated using the more dilutive of the as-converted or the two-class method. The two-class method assumes conversion of all potential shares other than the participating securities. Dilutive potential common shares include outstanding stock options, unvested restricted share awards and units and convertible preferred stock. The basic and diluted net loss amounts are the same for the three and six months ended March 31, 2018 and 2017 as a result of the net loss and anti-dilutive impact of the potentially dilutive securities. The following table summarizes the computation of basic and diluted loss per share under the as-converted method: Three Months Ended March 31, Six Months Ended March 31, 2018 2017 2018 2017 Loss available for distribution $ (10,128 ) $ (3,025 ) $ (12,586 ) $ (6,072 ) Weighted average number of shares Basic shares outstanding 25,057 24,666 25,032 24,645 Dilutive effect related to employee stock plans — — — — Diluted shares outstanding 25,057 24,666 25,032 24,645 Net loss per share - basic $ (0.40 ) $ (0.12 ) $ (0.50 ) $ (0.25 ) Net loss per share - diluted $ (0.40 ) $ (0.12 ) $ (0.50 ) $ (0.25 ) The following table summarizes the potential weighted average shares of common stock that were excluded from the determination of our diluted shares outstanding as they were anti-dilutive: Three Months Ended March 31, Six Months Ended March 31, 2018 2017 2018 2017 (In thousands) Outstanding stock-based grants 502 645 427 705 Convertible preferred stock 21,021 21,021 21,021 21,021 21,523 21,666 21,448 21,726</t>
  </si>
  <si>
    <t>Segment Information</t>
  </si>
  <si>
    <t>Segment Reporting [Abstract]</t>
  </si>
  <si>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 and other non-Postsecondary Education operations are also included within the Other category. Corporate expenses are allocated to Postsecondary Education and the Other category based on compensation expense. Depreciation and amortization includes amortization of assets subject to a financing obligation. Summary information by reportable segment is as follows: Three Months Ended March 31, Six Months Ended March 31, 2018 2017 2018 2017 Revenues Postsecondary Education $ 76,253 $ 78,170 $ 153,597 $ 158,714 Other 4,410 4,327 8,223 7,962 Intersegment eliminations — — (1 ) — Consolidated $ 80,663 $ 82,497 $ 161,819 $ 166,676 Income (loss) from operations Postsecondary Education $ (8,251 ) $ 1,125 $ (11,031 ) $ 3,222 Other (569 ) (438 ) (1,393 ) (1,148 ) Consolidated $ (8,820 ) $ 687 $ (12,424 ) $ 2,074 Depreciation and amortization (1) Postsecondary Education $ 3,925 $ 4,132 $ 7,863 $ 8,340 Other 96 72 191 173 Consolidated $ 4,021 $ 4,204 $ 8,054 $ 8,513 Net loss Postsecondary Education $ (8,433 ) $ (1,868 ) $ (8,873 ) $ (3,414 ) Other (400 ) 138 (1,095 ) (40 ) Consolidated $ (8,833 ) $ (1,730 ) $ (9,968 ) $ (3,454 ) March 31, 2018 September 30, 2017 Goodwill Postsecondary Education $ 8,222 $ 8,222 Other 783 783 Consolidated $ 9,005 $ 9,005 Total assets Postsecondary Education $ 289,137 $ 266,370 Other 8,050 7,732 Consolidated $ 297,187 $ 274,102 (1) Excludes depreciation of training equipment obtained in exchange for services of $0.3 million for each of the three months ended March 31, 2018 and 2017 and of $0.7 million and $0.6 million for each of the six months ended March 31, 2018 and 2017, respectively.</t>
  </si>
  <si>
    <t>Government Regulation and Financial Aid</t>
  </si>
  <si>
    <t>Government Regulation and Financial Aid [Abstract]</t>
  </si>
  <si>
    <t>Government Regulation And Financial Aid [Text Block]</t>
  </si>
  <si>
    <t>Government Regulation and Financial Aid Accreditation In December 2017, we received formal notification from the Accrediting Commission of Career Schools and Colleges (ACCSC) granting continuing accreditation for our Sacramento, California campus. In December 2017, we also received formal notification from ACCSC granting continuing accreditation with a stipulation for our Long Beach, California campus. As required by the stipulation, we submitted our response which included a new leave of absence policy reflecting feedback received from ACCSC on January 22, 2018. On February 23, 2018, we received formal notification from ACCSC that we had satisfied the requirements of the stipulation. Regulation of Federal Student Financial Aid Programs Gainful Employment. On January 19, 2018, ED announced the release of a new Gainful Employment Disclosure Template and provided institutions until April 6, 2018 to update disclosures for each of their gainful employment programs using the new template. ED made several modifications to the template, including, among other things, to provide that institutions: 1) are no longer required to disclose room and board charges in the template, 2) will not be required to disclose median earnings data in the template, and 3) may add more than one accreditor job placement rate. As noted in our 2017 Annual Report on Form 10-K filed with the SEC on December 1, 2017, none of our programs are currently subject to any student warning requirements. We have updated our disclosures using the new template to comply with the April 6, 2018 deadline. On March 16, 2018, ED announced that it intends to issue completer lists to schools in Spring 2018, which is the first step toward generating the data for calculating new gainful employment rates. ED indicated in the announcement that schools will have 45 days to submit corrections to the information included in the completer lists. Program Participation Agreements. The HEA specifies the manner in which ED reviews institutions for eligibility and certification to participate in Title IV Programs. Every educational institution seeking Title IV Program funding for its students must be certified to participate and is required to periodically renew this certification. Each institution must apply to ED for continued certification to participate in Title IV Programs before its current term of certification expires, or if it undergoes a change of control. The Program Participation Agreement (PPA) document serves as ED’s formal authorization of an institution and its associated additional locations to participate in Title IV Programs for a specified period of time. All of our institutions’ PPAs expired on March 31, 2018. In accordance with ED guidance, we submitted materially complete applications for recertification prior to the December 31, 2017 deadline, which allows our schools to continue to participate without interruption beyond the ordinary expiration date as we await ED’s determination of recertification. On April 25, 2018 ED notified us that they completed their review of our Houston, TX institution, which also includes our campuses in Dallas/Fort Worth, TX and Exton, PA, and granted a 4-year renewal of our PPA. Negotiated Rulemaking on Borrower Defenses, Financial Responsibility &amp; Gainful Employment. As noted in our 2017 Annual Report on Form 10-K, on June 16, 2017, the Department published a notice in the Federal Register announcing their intention to establish negotiated rulemaking committees to prepare proposed regulations for the Federal Student Aid programs authorized under the HEA. Specifically, one committee was convened to develop proposed regulations to revise the November 2016 regulations on borrower defenses to repayment of federal student loans and other matters, wherein a subcommittee was formed to review and revise the Financial Responsibility regulations. Another separate committee of negotiators convened to develop proposed regulations to revise the gainful employment regulations published by the Department on October 31, 2014. Negotiated Rulemaking sessions on Borrower Defenses and Financial Responsibility commenced on November 13, 2017 and concluded on February 15, 2018 without consensus. The Gainful Employment negotiation sessions began on December 4, 2017 and concluded on March 15, 2018, also without committee consensus. Given the lack of committee consensus on these topics, ED may develop proposed regulations using language developed during the negotiations as the basis for the proposed regulations, or develop proposed regulations using language ED deems appropriate. ED is expected to issue proposed regulations during the first half of 2018 for public comment, but has not established a final schedule for publication of proposed or final regulations. Any regulations published in final form by November 1, 2018 typically would take effect in July 1, 2019. Compliance with Regulatory Standards. As described in our 2017 Annual Report, in connection with t he issuance of our Series A Preferred Stock, effective July 15, 2016 ED requested the submission of bi-weekly cash flow projection reports and a monthly student roster. On February 28, 2018, ED notified us that the cash flow projection reports would be required on a monthly basis instead of the previously requested bi-weekly basis. This special reporting will continue until we are otherwise notified by ED.</t>
  </si>
  <si>
    <t>Basis of Presentation Summary of Significant Accounting Policies</t>
  </si>
  <si>
    <t>Accounting Policies [Abstract]</t>
  </si>
  <si>
    <t>Revenue Recognition, Policy [Policy Text Block]</t>
  </si>
  <si>
    <t xml:space="preserve">Revenue Recognition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 Tuition and fee revenue is recognized ratably over the term of the course or program offered. The majority of our undergraduate programs are designed to be completed in 36 to 102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Through our proprietary loan program, we, in substance, provide the students who participate in this program with extended payment terms for a portion of their tuition. Based on historical collection rates, we believe a portion of these loans are collectible, which results in a change in accounting due to our adoption of ASC 606 on October 1, 2017. Accordingly, we recognize tuition and loan origination fees financed by the loan and any related interest revenue under the effective interest method required under the loan based on this collection rate. For additional discussion of this adoption, see Note 3. Other. We provide dealer technician training or instructor staffing services to manufacturers. Revenues are recognized as transfer of the services occurs. </t>
  </si>
  <si>
    <t>Proprietary Loan Program Policy [Policy Text Block]</t>
  </si>
  <si>
    <t>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he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ranging from approximately 7% - 10% ;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ten years .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densed consolidated balance sheet. All related expenses incurred with the bank or other service providers are expensed as incurred within educational services and facilities expense and were approximately $0.3 million for the three months ended March 31, 2018 and 2017, and approximately $0.6 million and $0.7 million for the six months ended March 31, 2018 and 2017, respectively. Under ASC 606,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Estimating the collection rate requires significant management judgment. The estimated amount is determined at the inception of the contract and we recognize the related revenue as the student progresses through school. Each reporting period, we update our assessment of the variable consideration associated with the proprietary loan program. Prior to adopting ASC 606, we recognized revenue related to the proprietary loan program as cash was received. For additional discussion of this adoption, see Note 3. Proprietary Loan Program Revenue Recognition Prior to adopting the new revenue standard, we recognized revenue related to the proprietary loan program as cash was received. The adoption of the new standard resulted in a change in the timing of revenue recognition. Under ASC 606, the portion of tuition revenue related to the proprietary loan program is considered a form of variable consideration. Based on our historical collection rates, we estimate the amount we ultimately expect to collect from the portion of tuition that is funded by the proprietary loan program. Estimating the collection rate requires significant management judgment. The estimated amount is determined at the inception of the contract and reevaluated each reporting period, and we recognize the related revenue as the student progresses through school. The change in the timing of revenue recognition also resulted in the recognition of a note receivable. The cumulative impact of changing the timing of revenue recognition for the proprietary loan program as of October 1, 2017 was an increase in stockholders' equity of approximately $37.2 million and an increase in deferred revenue of $2.9 million , and a corresponding increase in notes receivable and related interest. Program Changes From time to time, a student may elect to “upgrade” or “downgrade” their program, which will change the program length and price. When a student changes their program, a new enrollment agreement is signed and a new financial aid package is completed for the student since this modification will impact the length of the program and/or the transaction price. Prior to adopting the standard, when a student changed their program, we recorded any changes to the tuition price or program length through a cumulative catch up adjustment from the inception of the contract through the date of the change. Under ASC 606, we must assess the contract modification to determine if there has been an increase in price or scope. For those program changes that result in either an increase in price or scope, we will now record the change on a prospective basis. Based on our analysis, the cumulative change of accounting for program changes under ASC 606 was not material as of October 1, 2017.</t>
  </si>
  <si>
    <t>Recent Accounting Pronouncements Summary of Significant Accounting Policies</t>
  </si>
  <si>
    <t>Revenue from Contracts with Customers (Tables)</t>
  </si>
  <si>
    <t>Contract with Customer, Asset and Liability</t>
  </si>
  <si>
    <t>The following table provides information about receivables and contract liabilities from contracts with customers: March 31, 2018 September 30, 2017 Receivables, which includes Tuition and Notes Receivable $ 44,009 $ 10,268 Contract liabilities $ 35,590 $ 41,338</t>
  </si>
  <si>
    <t>New Accounting Pronouncement, Early Adoption</t>
  </si>
  <si>
    <t>In accordance with Topic 606, the disclosure of the impact of adoption to our condensed consolidated statements of income and balance sheets was as follows: March 31, 2018 As Reported Adjustments Balance Without ASC 606 Adoption Consolidated Balance Sheet Data: Notes receivable, current portion $ 5,098 $ (5,098 ) $ — Total current assets 133,908 (5,098 ) 128,810 Notes receivable, less current portion 33,702 (33,702 ) — Total assets 297,187 (38,800 ) 258,387 Deferred revenue $ 35,590 $ (1,977 ) $ 33,613 Total current liabilities 87,292 (1,977 ) 85,315 Total liabilities 145,699 (1,977 ) 143,722 Retained earnings (deficit) (6,209 ) (36,823 ) (43,032 ) Total shareholders' equity 151,488 (36,823 ) 114,665 Total liabilities and shareholders' equity 297,187 (38,800 ) 258,387 Three Months Ended March 31, 2018 As Reported Adjustments Balance Without ASC 606 Adoption Consolidated Income Statement Data: Revenues 80,663 533 81,196 Loss from operations (8,820 ) 533 (8,287 ) Loss before income taxes (8,870 ) 533 (8,337 ) Net loss (8,833 ) 533 (8,300 ) Six Months Ended March 31, 2018 As Reported Adjustments Balance Without ASC 606 Adoption Consolidated Income Statement Data: Revenues 161,819 387 162,206 Loss from operations (12,424 ) 387 (12,037 ) Loss before income taxes (12,834 ) 387 (12,447 ) Net loss (9,968 ) 387 (9,581 )</t>
  </si>
  <si>
    <t>Investments (Tables)</t>
  </si>
  <si>
    <t>Amortized Cost and Fair Value of Held to Maturity Investments</t>
  </si>
  <si>
    <t>Amortized cost and fair value for investments classified as held-to-maturity at March 31, 2018 were as follows: Estimated Amortized Gross Unrealized Fair Market Cost Gains Losses Value Due in less than 1 year: Corporate bonds $ 701 $ — $ (2 ) $ 699 $ 701 $ — $ (2 ) $ 699 Amortized cost and fair value for investments classified as held-to-maturity at September 30, 2017 were as follows: Estimated Amortized Gross Unrealized Fair Market Cost Gains Losses Value Due in less than 1 year: Corporate bonds $ 7,759 $ — $ (4 ) $ 7,755 $ 7,759 $ — $ (4 ) $ 7,755</t>
  </si>
  <si>
    <t>Fair Value Measurements (Tables)</t>
  </si>
  <si>
    <t>Summary of Fair Value of Our Money Market Mutual Funds, Municipal Bonds and Certificates of Deposit</t>
  </si>
  <si>
    <t>Assets measured or disclosed at fair value on a recurring basis consisted of the following: Fair Value Measurements Using March 31, 2018 Quoted Prices Significant Significant Money market funds $ 57,610 $ 57,610 $ — $ — Notes receivable 38,800 — — 38,800 Corporate bonds 701 501 200 — Total assets at fair value on a recurring basis $ 97,111 $ 58,111 $ 200 $ 38,800 Fair Value Measurements Using September 30, 2017 Quoted Prices Significant Significant Trading securities $ 40,020 $ 40,020 $ — $ — Money market funds 39,569 39,569 — — Corporate bonds 7,755 7,755 — — Total assets at fair value on a recurring basis $ 87,344 $ 87,344 $ — $ —</t>
  </si>
  <si>
    <t>Property and Equipment, net (Tables)</t>
  </si>
  <si>
    <t>Property and equipment, net consisted of the following: Depreciable March 31, 2018 September 30, 2017 Land — $ 3,189 $ 3,189 Buildings and building improvements 30-35 80,169 79,712 Leasehold improvements 1-28 42,522 41,825 Training equipment 3-10 96,035 94,817 Office and computer equipment 3-10 36,561 36,458 Curriculum development 5 19,668 19,713 Software developed for internal use 1-5 12,251 11,772 Vehicles 5 1,280 1,269 Construction in progress — 7,071 1,599 298,746 290,354 Less accumulated depreciation and amortization (189,583 ) (183,690 ) $ 109,163 $ 106,664</t>
  </si>
  <si>
    <t>Assets financed by financing obligations</t>
  </si>
  <si>
    <t>The following amounts, which are included in the above table, represent assets financed by financing obligations resulting from the build-to-suit arrangements at our Lisle, Illinois and Long Beach, California campuses: March 31, 2018 September 30, 2017 Assets financed by financing obligations, gross $ 45,816 $ 45,816 Less accumulated depreciation and amortization (10,185 ) (8,844 ) Assets financed by financing obligations, net $ 35,631 $ 36,972</t>
  </si>
  <si>
    <t>Investment in Unconsolidated Affiliate (Tables)</t>
  </si>
  <si>
    <t>Equity Method Investments</t>
  </si>
  <si>
    <t>Investment in unconsolidated affiliate consisted of the following: March 31, 2018 September 30, 2017 Carrying Value Ownership Percentage Carrying Value Ownership Percentage Investment in JV $ 4,140 27.972 % $ 4,112 27.972 % Investment in unconsolidated affiliate included the following activity during the period: Six Months Ended March 31, 2018 2017 Balance at beginning of period $ 4,112 $ 4,036 Equity in earnings of unconsolidated affiliates 193 253 Return of capital contribution from unconsolidated affiliates (165 ) (241 ) Equity interest in investee's unrealized losses on hedging derivatives, net of taxes — (9 ) Balance at end of period $ 4,140 $ 4,039</t>
  </si>
  <si>
    <t>Accounts Payable and Accrued Expenses (Tables)</t>
  </si>
  <si>
    <t>Accounts payable and accrued expenses consisted of the following: March 31, 2018 September 30, 2017 Accounts payable $ 6,728 $ 9,515 Accrued compensation and benefits 20,850 16,612 Other accrued expenses 16,722 11,354 $ 44,300 $ 37,481</t>
  </si>
  <si>
    <t>Income Taxes (Tables)</t>
  </si>
  <si>
    <t>Schedule of Components of Income Tax Expense (Benefit)</t>
  </si>
  <si>
    <t>The components of income tax expense are as follows: Three Months Ended March 31, Six Months Ended March 31, 2018 2017 2018 2017 Current expense (benefit) Federal $ (3 ) $ 1,708 $ (6 ) $ 3,935 State (34 ) 437 (48 ) 820 Total current expense (benefit) (37 ) 2,145 (54 ) 4,755 Deferred expense Federal — — (2,878 ) — State — — 66 — Total deferred expense — — (2,812 ) — Total provision for income taxes $ (37 ) $ 2,145 $ (2,866 ) $ 4,755</t>
  </si>
  <si>
    <t>Schedule of Effective Income Tax Rate Reconciliation</t>
  </si>
  <si>
    <t>The income tax provision differs from the tax that would result from application of the statutory federal tax rate of 24.5% to pre-tax loss for the three and six months ended March 31, 2018 and 35% to pre-tax income for the three and six months ended March 31, 2017. The reasons for the differences are as follows: Three Months Ended March 31, Six Months Ended March 31, 2018 2017 2018 2017 Income tax expense (benefit) at statutory rate $ (1,724 ) $ 145 $ (2,695 ) $ 455 State income taxes (benefits), net of federal tax benefit (434 ) 119 (607 ) 226 Increase in valuation allowance 2,205 1,874 369 4,013 Other, net (84 ) 7 67 61 Total income tax expense (benefit) $ (37 ) $ 2,145 $ (2,866 ) $ 4,755</t>
  </si>
  <si>
    <t>Schedule of Deferred Tax Assets and Liabilities</t>
  </si>
  <si>
    <t>The components of the deferred tax assets (liabilities) recorded in the accompanying condensed consolidated balance sheets were as follows: March 31, 2018 September 30, 2017 Gross deferred tax assets: Deferred compensation $ 1,341 $ 1,976 Reserves and accruals 3,893 5,017 Accrued tool sets 731 1,111 Deferred revenue 7,888 27,056 Deferred rent liability 224 455 Net operating losses and tax credit carryforwards 3,131 416 Depreciation and amortization of property and equipment 2,739 3,151 Charitable contribution carryovers 620 665 Deductions limited by Section 382 658 943 Valuation allowance (17,731 ) (38,407 ) Total gross deferred tax assets 3,494 2,383 Gross deferred tax liabilities: Amortization of goodwill and intangibles (2,056 ) (3,141 ) Prepaid and other expenses deductible for tax (1,767 ) (2,383 ) Total gross deferred tax liabilities (3,823 ) (5,524 ) Net deferred tax liabilities $ (329 ) $ (3,141 )</t>
  </si>
  <si>
    <t>Schedule of Valuation and Qualifying Accounts Disclosure</t>
  </si>
  <si>
    <t>The following table summarizes the activity for the valuation allowance for the six months ended March 31, 2018 : Balance at Additions (Reductions) to Income Reassessment of Deferred Tax Assets (1) Balance at End of $ 38,407 $ 369 $ (21,045 ) $ 17,731 (1) Of this total, approximately $9.6 million relates to our adoption of ASC 606 as of October 1, 2017, and approximately $11.4 million relates to the impact of the Tax Cuts and Jobs Act.</t>
  </si>
  <si>
    <t>Commitments and Contingencies (Tables)</t>
  </si>
  <si>
    <t>Schedule of Future Minimum Rental Payments for Operating Leases</t>
  </si>
  <si>
    <t>Operating Leases In October 2017, we entered into lease agreements for a new campus in Bloomfield, New Jersey, which is expected to open in fall 2018. The leases have an initial term of approximately 12 years. We determined the leases are operating leases. Future minimum lease payments as of March 31, 2018 are as follows: Years ending September 30, 2018 $ — 2019 1,353 2020 1,826 2021 1,862 2022 1,900 Thereafter 17,204 $ 24,145</t>
  </si>
  <si>
    <t>Earnings per Share (Tables)</t>
  </si>
  <si>
    <t>Antidilutive Securities Excluded from Computation of Earnings Per Share [Line Items]</t>
  </si>
  <si>
    <t>Schedule of Antidilutive Securities Excluded from Computation of Earnings Per Share</t>
  </si>
  <si>
    <t>The following table summarizes the potential weighted average shares of common stock that were excluded from the determination of our diluted shares outstanding as they were anti-dilutive: Three Months Ended March 31, Six Months Ended March 31, 2018 2017 2018 2017 (In thousands) Outstanding stock-based grants 502 645 427 705 Convertible preferred stock 21,021 21,021 21,021 21,021 21,523 21,666 21,448 21,726</t>
  </si>
  <si>
    <t>Summary of Calculation of Weighted Average Number of Shares Outstanding Used in Computing Basic and Diluted Net Income Loss Per Share</t>
  </si>
  <si>
    <t>The following table summarizes the computation of basic and diluted loss per share under the as-converted method: Three Months Ended March 31, Six Months Ended March 31, 2018 2017 2018 2017 Loss available for distribution $ (10,128 ) $ (3,025 ) $ (12,586 ) $ (6,072 ) Weighted average number of shares Basic shares outstanding 25,057 24,666 25,032 24,645 Dilutive effect related to employee stock plans — — — — Diluted shares outstanding 25,057 24,666 25,032 24,645 Net loss per share - basic $ (0.40 ) $ (0.12 ) $ (0.50 ) $ (0.25 ) Net loss per share - diluted $ (0.40 ) $ (0.12 ) $ (0.50 ) $ (0.25 )</t>
  </si>
  <si>
    <t>Segment Information (Tables)</t>
  </si>
  <si>
    <t>Summary of Information by Reportable Segment</t>
  </si>
  <si>
    <t>Summary information by reportable segment is as follows: Three Months Ended March 31, Six Months Ended March 31, 2018 2017 2018 2017 Revenues Postsecondary Education $ 76,253 $ 78,170 $ 153,597 $ 158,714 Other 4,410 4,327 8,223 7,962 Intersegment eliminations — — (1 ) — Consolidated $ 80,663 $ 82,497 $ 161,819 $ 166,676 Income (loss) from operations Postsecondary Education $ (8,251 ) $ 1,125 $ (11,031 ) $ 3,222 Other (569 ) (438 ) (1,393 ) (1,148 ) Consolidated $ (8,820 ) $ 687 $ (12,424 ) $ 2,074 Depreciation and amortization (1) Postsecondary Education $ 3,925 $ 4,132 $ 7,863 $ 8,340 Other 96 72 191 173 Consolidated $ 4,021 $ 4,204 $ 8,054 $ 8,513 Net loss Postsecondary Education $ (8,433 ) $ (1,868 ) $ (8,873 ) $ (3,414 ) Other (400 ) 138 (1,095 ) (40 ) Consolidated $ (8,833 ) $ (1,730 ) $ (9,968 ) $ (3,454 ) March 31, 2018 September 30, 2017 Goodwill Postsecondary Education $ 8,222 $ 8,222 Other 783 783 Consolidated $ 9,005 $ 9,005 Total assets Postsecondary Education $ 289,137 $ 266,370 Other 8,050 7,732 Consolidated $ 297,187 $ 274,102 (1) Excludes depreciation of training equipment obtained in exchange for services of $0.3 million for each of the three months ended March 31, 2018 and 2017 and of $0.7 million and $0.6 million for each of the six months ended March 31, 2018 and 2017, respectively.</t>
  </si>
  <si>
    <t>Nature of the Business (Narrative) (Details)</t>
  </si>
  <si>
    <t>Mar. 31, 2018Campus</t>
  </si>
  <si>
    <t>Organization, Consolidation and Presentation of Financial Statements [Abstract]</t>
  </si>
  <si>
    <t>Number of campuses through which undergraduate degree, diploma and certificate programs are offered</t>
  </si>
  <si>
    <t>Basis of Presentation Narrative (Details) - USD ($) $ in Millions</t>
  </si>
  <si>
    <t>Proprietary Loan Program [Line Items]</t>
  </si>
  <si>
    <t>Loans receivable, term</t>
  </si>
  <si>
    <t>10 years</t>
  </si>
  <si>
    <t>Loan Processing Fee</t>
  </si>
  <si>
    <t>Minimum [Member]</t>
  </si>
  <si>
    <t>Interest rate for proprietary loan program</t>
  </si>
  <si>
    <t>7.00%</t>
  </si>
  <si>
    <t>Maximum [Member]</t>
  </si>
  <si>
    <t>10.00%</t>
  </si>
  <si>
    <t>Recent Accounting Pronouncements Narrative (Details) - USD ($) $ in Thousands</t>
  </si>
  <si>
    <t>Oct. 01, 2017</t>
  </si>
  <si>
    <t>New Accounting Pronouncements or Change in Accounting Principle [Line Items]</t>
  </si>
  <si>
    <t>Difference between Revenue Guidance in Effect before and after Topic 606 [Member] | Accounting Standards Update 2014-09 [Member]</t>
  </si>
  <si>
    <t>Deferred Revenue, Period Increase (Decrease)</t>
  </si>
  <si>
    <t>Revenue from Contracts with Customers (Details) - USD ($) $ in Thousands</t>
  </si>
  <si>
    <t>Accounts and Notes Receivable, Net</t>
  </si>
  <si>
    <t>Revenue from Contracts with Customers Impact of adoption of ASC 606 on financial statements (Details) - USD ($) $ in Thousands</t>
  </si>
  <si>
    <t>Revenue, Initial Application Period Cumulative Effect Transition [Line Items]</t>
  </si>
  <si>
    <t>Loss from operations</t>
  </si>
  <si>
    <t>Loss before income taxes</t>
  </si>
  <si>
    <t>Balance Without ASC 606 Adoption [Member]</t>
  </si>
  <si>
    <t>Accounting Standards Update 2014-09 [Member] | Adjustments [Member]</t>
  </si>
  <si>
    <t>Investments Narrative (Details)</t>
  </si>
  <si>
    <t>Mar. 31, 2018USD ($)</t>
  </si>
  <si>
    <t>Trading securities, unrealized holding gain</t>
  </si>
  <si>
    <t>Investments (Amortized Cost and Fair Value of Held to Maturity Investments) (Details) - USD ($) $ in Thousands</t>
  </si>
  <si>
    <t>Schedule of Held-to-maturity Securities [Line Items]</t>
  </si>
  <si>
    <t>Amortized Cost</t>
  </si>
  <si>
    <t>Gross Unrealized Gains</t>
  </si>
  <si>
    <t>Gross Unrealized Losses</t>
  </si>
  <si>
    <t>Estimated Fair Market Value</t>
  </si>
  <si>
    <t>Corporate bonds, due in less than 1 year</t>
  </si>
  <si>
    <t>Fair Value Measurements (Assets Measured at Fair Value on a Recurring Basis) (Details) - Fair Value, Measurements, Recurring - USD ($) $ in Thousands</t>
  </si>
  <si>
    <t>Quoted Prices in Active Markets for Identical Assets (Level 1)</t>
  </si>
  <si>
    <t>Fair Value, Assets and Liabilities Measured on Recurring Basis [Line Items]</t>
  </si>
  <si>
    <t>Total assets at fair value on a recurring basis</t>
  </si>
  <si>
    <t>Quoted Prices in Active Markets for Identical Assets (Level 1) | Trading Securities [Member]</t>
  </si>
  <si>
    <t>Quoted Prices in Active Markets for Identical Assets (Level 1) | Money market funds</t>
  </si>
  <si>
    <t>Quoted Prices in Active Markets for Identical Assets (Level 1) | Notes Receivable [Member]</t>
  </si>
  <si>
    <t>Quoted Prices in Active Markets for Identical Assets (Level 1) | Corporate bonds</t>
  </si>
  <si>
    <t>Significant Other Observable Inputs (Level 2)</t>
  </si>
  <si>
    <t>Significant Other Observable Inputs (Level 2) | Trading Securities [Member]</t>
  </si>
  <si>
    <t>Significant Other Observable Inputs (Level 2) | Money market funds</t>
  </si>
  <si>
    <t>Significant Other Observable Inputs (Level 2) | Notes Receivable [Member]</t>
  </si>
  <si>
    <t>Significant Other Observable Inputs (Level 2) | Corporate bonds</t>
  </si>
  <si>
    <t>Significant Unobservable Inputs (Level 3)</t>
  </si>
  <si>
    <t>Significant Unobservable Inputs (Level 3) | Trading Securities [Member]</t>
  </si>
  <si>
    <t>Significant Unobservable Inputs (Level 3) | Money market funds</t>
  </si>
  <si>
    <t>Significant Unobservable Inputs (Level 3) | Notes Receivable [Member]</t>
  </si>
  <si>
    <t>Significant Unobservable Inputs (Level 3) | Corporate bonds</t>
  </si>
  <si>
    <t>Estimate of Fair Value Measurement [Member]</t>
  </si>
  <si>
    <t>Estimate of Fair Value Measurement [Member] | Trading Securities [Member]</t>
  </si>
  <si>
    <t>Estimate of Fair Value Measurement [Member] | Money market funds</t>
  </si>
  <si>
    <t>Estimate of Fair Value Measurement [Member] | Notes Receivable [Member]</t>
  </si>
  <si>
    <t>Estimate of Fair Value Measurement [Member] | Corporate bonds</t>
  </si>
  <si>
    <t>Property and Equipment, net (Details) - USD ($) $ in Thousands</t>
  </si>
  <si>
    <t>Property, Plant and Equipment [Line Items]</t>
  </si>
  <si>
    <t>Property and equipment, gross</t>
  </si>
  <si>
    <t>Less accumulated depreciation and amortization</t>
  </si>
  <si>
    <t>Land [Member]</t>
  </si>
  <si>
    <t>Buildings and Building Improvements [Member]</t>
  </si>
  <si>
    <t>Buildings and Building Improvements [Member] | Minimum [Member]</t>
  </si>
  <si>
    <t>Depreciable Lives</t>
  </si>
  <si>
    <t>30 years</t>
  </si>
  <si>
    <t>Buildings and Building Improvements [Member] | Maximum [Member]</t>
  </si>
  <si>
    <t>35 years</t>
  </si>
  <si>
    <t>Leasehold improvements [Member]</t>
  </si>
  <si>
    <t>Leasehold improvements [Member] | Minimum [Member]</t>
  </si>
  <si>
    <t>1 year</t>
  </si>
  <si>
    <t>Leasehold improvements [Member] | Maximum [Member]</t>
  </si>
  <si>
    <t>28 years</t>
  </si>
  <si>
    <t>Training equipment [Member]</t>
  </si>
  <si>
    <t>Training equipment [Member] | Minimum [Member]</t>
  </si>
  <si>
    <t>3 years</t>
  </si>
  <si>
    <t>Training equipment [Member] | Maximum [Member]</t>
  </si>
  <si>
    <t>Office and computer equipment [Member]</t>
  </si>
  <si>
    <t>Office and computer equipment [Member] | Minimum [Member]</t>
  </si>
  <si>
    <t>Office and computer equipment [Member] | Maximum [Member]</t>
  </si>
  <si>
    <t>Curriculum development [Member]</t>
  </si>
  <si>
    <t>5 years</t>
  </si>
  <si>
    <t>Software Development [Member]</t>
  </si>
  <si>
    <t>Software Development [Member] | Minimum [Member]</t>
  </si>
  <si>
    <t>Software Development [Member] | Maximum [Member]</t>
  </si>
  <si>
    <t>Vehicles [Member]</t>
  </si>
  <si>
    <t>Construction in progress [Member]</t>
  </si>
  <si>
    <t>Property and Equipment, net Assets Financed by Financing Obligations (Details) - USD ($) $ in Thousands</t>
  </si>
  <si>
    <t>Assets financed by financing obligations [Line Items]</t>
  </si>
  <si>
    <t>Assets financed by financing obligation, net</t>
  </si>
  <si>
    <t>Assets financed by financing obligations, gross</t>
  </si>
  <si>
    <t>Investment in Unconsolidated Affiliate Narrative (Details) - USD ($) $ in Thousands</t>
  </si>
  <si>
    <t>Sep. 30, 2016</t>
  </si>
  <si>
    <t>Schedule of Equity Method Investments [Line Items]</t>
  </si>
  <si>
    <t>Investment in JV [Member]</t>
  </si>
  <si>
    <t>Investment in Unconsolidated Affiliate, Ownership Percentage</t>
  </si>
  <si>
    <t>27.972%</t>
  </si>
  <si>
    <t>Investment in Unconsolidated Affiliate (Details) - USD ($) $ in Thousands</t>
  </si>
  <si>
    <t>Accounts Payable and Accrued Expenses (Details) - USD ($) $ in Thousands</t>
  </si>
  <si>
    <t>Accounts payable</t>
  </si>
  <si>
    <t>Accrued compensation and benefits</t>
  </si>
  <si>
    <t>Other accrued expenses</t>
  </si>
  <si>
    <t>Accounts payable and accrued expenses, total</t>
  </si>
  <si>
    <t>Income Taxes Components of Income Tax Expense (Details) - USD ($) $ in Thousands</t>
  </si>
  <si>
    <t>Components of income tax expense [Line Items]</t>
  </si>
  <si>
    <t>Current Income Tax Expense (Benefit)</t>
  </si>
  <si>
    <t>UNITED STATES</t>
  </si>
  <si>
    <t>State and Local Jurisdiction [Member]</t>
  </si>
  <si>
    <t>Income Taxes Reconciliation of Tax Rate (Details) - USD ($) $ in Thousands</t>
  </si>
  <si>
    <t>Income tax expense at statutory rate</t>
  </si>
  <si>
    <t>State income taxes (benefits), net of federal tax benefit</t>
  </si>
  <si>
    <t>Increase in valuation allowance</t>
  </si>
  <si>
    <t>Other, net</t>
  </si>
  <si>
    <t>Income Taxes Components of Deferred Tax Assets (Liabilities) (Details) - USD ($) $ in Thousands</t>
  </si>
  <si>
    <t>Deferred compensation</t>
  </si>
  <si>
    <t>Reserves and accruals</t>
  </si>
  <si>
    <t>Net operating losses and tax credit carryforwards</t>
  </si>
  <si>
    <t>Depreciation and amortization of property and equipment</t>
  </si>
  <si>
    <t>Charitable contribution carryforwards</t>
  </si>
  <si>
    <t>Deductions limited by Section 382</t>
  </si>
  <si>
    <t>Valuation Allowance</t>
  </si>
  <si>
    <t>Total gross deferred tax assets</t>
  </si>
  <si>
    <t>Amortization of goodwill and intangibles</t>
  </si>
  <si>
    <t>Prepaid and other expenses deductible for tax</t>
  </si>
  <si>
    <t>Total gross deferred tax liabilities</t>
  </si>
  <si>
    <t>Net deferred tax assets (liabilities)</t>
  </si>
  <si>
    <t>Income Taxes Summary of Valuation Allowance (Details) $ in Thousands</t>
  </si>
  <si>
    <t>Valuation and Qualifying Accounts Disclosure [Line Items]</t>
  </si>
  <si>
    <t>Beginning Balance Valuation Allowances and Reserves</t>
  </si>
  <si>
    <t>Valuation Allowances and Reserves, Period Increase (Decrease)</t>
  </si>
  <si>
    <t>Reassessment of Deferred Tax Assets</t>
  </si>
  <si>
    <t>Ending Balance Valuation Allowances and Reserves</t>
  </si>
  <si>
    <t>Valuation Allowance, Tax Credit Carryforward [Member]</t>
  </si>
  <si>
    <t>deferred tax asset related to asc 606 adoption [Member]</t>
  </si>
  <si>
    <t>deferred tax asset related to Tax Cut and Jobs Act [Member]</t>
  </si>
  <si>
    <t>Commitments and Contingencies (Future Minimum Rental Commitments) (Details) - Bloomfield, New Jersey campus [Member] $ in Thousands</t>
  </si>
  <si>
    <t>Operating Leased Assets [Line Items]</t>
  </si>
  <si>
    <t>Lessee, Operating Lease, Term of Contract</t>
  </si>
  <si>
    <t>12 year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Narrative) (Details)</t>
  </si>
  <si>
    <t>Long-term Purchase Commitment [Line Items]</t>
  </si>
  <si>
    <t>Purchase Commitment, Description</t>
  </si>
  <si>
    <t xml:space="preserve">On March 16, 2018, we entered into a consulting agreement with a top-tier consulting firm to provide consulting services related to a strategic transformation plan. The consulting services cover marketing, admissions, future student processing, retention and cost savings initiatives. The agreement is effective through September 30, 2020 unless terminated earlier in accordance with contract terms. </t>
  </si>
  <si>
    <t>Long-term Purchase Commitment, Amount</t>
  </si>
  <si>
    <t>Long-term Purchase Commitment, Period</t>
  </si>
  <si>
    <t>16 months</t>
  </si>
  <si>
    <t>Amount Of Loans Committed To Provide</t>
  </si>
  <si>
    <t>Unrecorded Unconditional Purchase Obligation</t>
  </si>
  <si>
    <t>Shareholders' Equity Shareholders' Equity - Additional Information (Details) - USD ($) $ / shares in Units, $ in Thousands</t>
  </si>
  <si>
    <t>75 Months Ended</t>
  </si>
  <si>
    <t>Dec. 20, 2011</t>
  </si>
  <si>
    <t>Stockholders Equity Note [Line Items]</t>
  </si>
  <si>
    <t>Common Stock, Voting Rights</t>
  </si>
  <si>
    <t>Preferred stock cash dividend</t>
  </si>
  <si>
    <t>Repurchase of common stock authorized by Board of Directors</t>
  </si>
  <si>
    <t>Purchased shares</t>
  </si>
  <si>
    <t>Average price per share</t>
  </si>
  <si>
    <t>Aggregate cost of treasury stock repurchased during the period</t>
  </si>
  <si>
    <t>Preferred Stock, Liquidation Preference Per Share</t>
  </si>
  <si>
    <t>Preferred Stock, Dividend Rate, Percentage</t>
  </si>
  <si>
    <t>7.50%</t>
  </si>
  <si>
    <t>Preferred Stock, Dividend Payment Rate, Variable</t>
  </si>
  <si>
    <t>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t>
  </si>
  <si>
    <t>Earnings per Share (Calculation of the Weighted Average Number of Shares Outstanding) (Details) - shares shares in Thousands</t>
  </si>
  <si>
    <t>Weighted average number of shares</t>
  </si>
  <si>
    <t>Incremental Common Shares Attributable to Dilutive Effect of Share-based Payment Arrangements</t>
  </si>
  <si>
    <t>Earnings per Share calculation of earnings per share (Details) - USD ($) $ / shares in Units, shares in Thousands, $ in Thousands</t>
  </si>
  <si>
    <t>Earnings Per Share, Diluted, by Common Class, Including Two Class Method [Line Items]</t>
  </si>
  <si>
    <t>Weighted Average Number of Shares Outstanding, Basic</t>
  </si>
  <si>
    <t>Weighted Average Number of Shares Outstanding, Diluted</t>
  </si>
  <si>
    <t>Loss per share - basic</t>
  </si>
  <si>
    <t>Loss per share - diluted</t>
  </si>
  <si>
    <t>Earnings per Share Schedule of antidilutive securities (Details) - shares</t>
  </si>
  <si>
    <t>Antidilutive Securities Excluded from Computation of Earnings Per Share, Amount</t>
  </si>
  <si>
    <t>Restricted Stock [Member]</t>
  </si>
  <si>
    <t>Convertible Preferred Stock [Member]</t>
  </si>
  <si>
    <t>Segment Information (Details) - USD ($) $ in Thousands</t>
  </si>
  <si>
    <t>Segment Reporting Information [Line Items]</t>
  </si>
  <si>
    <t>Total Depreciation and Amortization</t>
  </si>
  <si>
    <t>Assets</t>
  </si>
  <si>
    <t>Operating Segments [Member] | Postsecondary education</t>
  </si>
  <si>
    <t>Corporate, Non-Segment [Member] | Other</t>
  </si>
  <si>
    <t>Intersegment Eliminations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1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25185474</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7" t="n">
        <v>6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2245</v>
      </c>
      <c r="C3" s="7" t="n">
        <v>50138</v>
      </c>
    </row>
    <row r="4" spans="1:3">
      <c r="A4" s="4" t="s">
        <v>35</v>
      </c>
      <c r="B4" s="5" t="n">
        <v>13081</v>
      </c>
      <c r="C4" s="5" t="n">
        <v>14822</v>
      </c>
    </row>
    <row r="5" spans="1:3">
      <c r="A5" s="4" t="s">
        <v>36</v>
      </c>
      <c r="B5" s="5" t="n">
        <v>0</v>
      </c>
      <c r="C5" s="5" t="n">
        <v>40020</v>
      </c>
    </row>
    <row r="6" spans="1:3">
      <c r="A6" s="4" t="s">
        <v>37</v>
      </c>
      <c r="B6" s="5" t="n">
        <v>701</v>
      </c>
      <c r="C6" s="5" t="n">
        <v>7759</v>
      </c>
    </row>
    <row r="7" spans="1:3">
      <c r="A7" s="4" t="s">
        <v>38</v>
      </c>
      <c r="B7" s="5" t="n">
        <v>12284</v>
      </c>
      <c r="C7" s="5" t="n">
        <v>15197</v>
      </c>
    </row>
    <row r="8" spans="1:3">
      <c r="A8" s="4" t="s">
        <v>39</v>
      </c>
      <c r="B8" s="5" t="n">
        <v>5098</v>
      </c>
      <c r="C8" s="5" t="n">
        <v>0</v>
      </c>
    </row>
    <row r="9" spans="1:3">
      <c r="A9" s="4" t="s">
        <v>40</v>
      </c>
      <c r="B9" s="5" t="n">
        <v>20499</v>
      </c>
      <c r="C9" s="5" t="n">
        <v>18890</v>
      </c>
    </row>
    <row r="10" spans="1:3">
      <c r="A10" s="4" t="s">
        <v>41</v>
      </c>
      <c r="B10" s="5" t="n">
        <v>133908</v>
      </c>
      <c r="C10" s="5" t="n">
        <v>146826</v>
      </c>
    </row>
    <row r="11" spans="1:3">
      <c r="A11" s="4" t="s">
        <v>42</v>
      </c>
      <c r="B11" s="5" t="n">
        <v>109163</v>
      </c>
      <c r="C11" s="5" t="n">
        <v>106664</v>
      </c>
    </row>
    <row r="12" spans="1:3">
      <c r="A12" s="4" t="s">
        <v>43</v>
      </c>
      <c r="B12" s="5" t="n">
        <v>9005</v>
      </c>
      <c r="C12" s="5" t="n">
        <v>9005</v>
      </c>
    </row>
    <row r="13" spans="1:3">
      <c r="A13" s="4" t="s">
        <v>44</v>
      </c>
      <c r="B13" s="5" t="n">
        <v>33702</v>
      </c>
      <c r="C13" s="5" t="n">
        <v>0</v>
      </c>
    </row>
    <row r="14" spans="1:3">
      <c r="A14" s="4" t="s">
        <v>45</v>
      </c>
      <c r="B14" s="5" t="n">
        <v>11409</v>
      </c>
      <c r="C14" s="5" t="n">
        <v>11607</v>
      </c>
    </row>
    <row r="15" spans="1:3">
      <c r="A15" s="4" t="s">
        <v>46</v>
      </c>
      <c r="B15" s="5" t="n">
        <v>297187</v>
      </c>
      <c r="C15" s="5" t="n">
        <v>274102</v>
      </c>
    </row>
    <row r="16" spans="1:3">
      <c r="A16" s="3" t="s">
        <v>47</v>
      </c>
    </row>
    <row r="17" spans="1:3">
      <c r="A17" s="4" t="s">
        <v>48</v>
      </c>
      <c r="B17" s="5" t="n">
        <v>44300</v>
      </c>
      <c r="C17" s="5" t="n">
        <v>37481</v>
      </c>
    </row>
    <row r="18" spans="1:3">
      <c r="A18" s="4" t="s">
        <v>49</v>
      </c>
      <c r="B18" s="5" t="n">
        <v>35590</v>
      </c>
      <c r="C18" s="5" t="n">
        <v>41338</v>
      </c>
    </row>
    <row r="19" spans="1:3">
      <c r="A19" s="4" t="s">
        <v>50</v>
      </c>
      <c r="B19" s="5" t="n">
        <v>2774</v>
      </c>
      <c r="C19" s="5" t="n">
        <v>2764</v>
      </c>
    </row>
    <row r="20" spans="1:3">
      <c r="A20" s="4" t="s">
        <v>51</v>
      </c>
      <c r="B20" s="5" t="n">
        <v>1210</v>
      </c>
      <c r="C20" s="5" t="n">
        <v>1106</v>
      </c>
    </row>
    <row r="21" spans="1:3">
      <c r="A21" s="4" t="s">
        <v>52</v>
      </c>
      <c r="B21" s="5" t="n">
        <v>0</v>
      </c>
      <c r="C21" s="5" t="n">
        <v>490</v>
      </c>
    </row>
    <row r="22" spans="1:3">
      <c r="A22" s="4" t="s">
        <v>53</v>
      </c>
      <c r="B22" s="5" t="n">
        <v>3418</v>
      </c>
      <c r="C22" s="5" t="n">
        <v>3210</v>
      </c>
    </row>
    <row r="23" spans="1:3">
      <c r="A23" s="4" t="s">
        <v>54</v>
      </c>
      <c r="B23" s="5" t="n">
        <v>87292</v>
      </c>
      <c r="C23" s="5" t="n">
        <v>86389</v>
      </c>
    </row>
    <row r="24" spans="1:3">
      <c r="A24" s="4" t="s">
        <v>55</v>
      </c>
      <c r="B24" s="5" t="n">
        <v>329</v>
      </c>
      <c r="C24" s="5" t="n">
        <v>3141</v>
      </c>
    </row>
    <row r="25" spans="1:3">
      <c r="A25" s="4" t="s">
        <v>56</v>
      </c>
      <c r="B25" s="5" t="n">
        <v>6587</v>
      </c>
      <c r="C25" s="5" t="n">
        <v>6887</v>
      </c>
    </row>
    <row r="26" spans="1:3">
      <c r="A26" s="4" t="s">
        <v>57</v>
      </c>
      <c r="B26" s="5" t="n">
        <v>41395</v>
      </c>
      <c r="C26" s="5" t="n">
        <v>42035</v>
      </c>
    </row>
    <row r="27" spans="1:3">
      <c r="A27" s="4" t="s">
        <v>58</v>
      </c>
      <c r="B27" s="5" t="n">
        <v>10096</v>
      </c>
      <c r="C27" s="5" t="n">
        <v>9874</v>
      </c>
    </row>
    <row r="28" spans="1:3">
      <c r="A28" s="4" t="s">
        <v>59</v>
      </c>
      <c r="B28" s="5" t="n">
        <v>145699</v>
      </c>
      <c r="C28" s="5" t="n">
        <v>148326</v>
      </c>
    </row>
    <row r="29" spans="1:3">
      <c r="A29" s="4" t="s">
        <v>60</v>
      </c>
      <c r="B29" s="4" t="s">
        <v>61</v>
      </c>
      <c r="C29" s="4" t="s">
        <v>61</v>
      </c>
    </row>
    <row r="30" spans="1:3">
      <c r="A30" s="3" t="s">
        <v>62</v>
      </c>
    </row>
    <row r="31" spans="1:3">
      <c r="A31" s="4" t="s">
        <v>63</v>
      </c>
      <c r="B31" s="5" t="n">
        <v>3</v>
      </c>
      <c r="C31" s="5" t="n">
        <v>3</v>
      </c>
    </row>
    <row r="32" spans="1:3">
      <c r="A32" s="4" t="s">
        <v>64</v>
      </c>
      <c r="B32" s="5" t="n">
        <v>0</v>
      </c>
      <c r="C32" s="5" t="n">
        <v>0</v>
      </c>
    </row>
    <row r="33" spans="1:3">
      <c r="A33" s="4" t="s">
        <v>65</v>
      </c>
      <c r="B33" s="5" t="n">
        <v>186229</v>
      </c>
      <c r="C33" s="5" t="n">
        <v>185140</v>
      </c>
    </row>
    <row r="34" spans="1:3">
      <c r="A34" s="4" t="s">
        <v>66</v>
      </c>
      <c r="B34" s="5" t="n">
        <v>68853</v>
      </c>
      <c r="C34" s="5" t="n">
        <v>68853</v>
      </c>
    </row>
    <row r="35" spans="1:3">
      <c r="A35" s="4" t="s">
        <v>67</v>
      </c>
      <c r="B35" s="5" t="n">
        <v>-97388</v>
      </c>
      <c r="C35" s="5" t="n">
        <v>-97388</v>
      </c>
    </row>
    <row r="36" spans="1:3">
      <c r="A36" s="4" t="s">
        <v>68</v>
      </c>
      <c r="B36" s="5" t="n">
        <v>-6209</v>
      </c>
      <c r="C36" s="5" t="n">
        <v>-30832</v>
      </c>
    </row>
    <row r="37" spans="1:3">
      <c r="A37" s="4" t="s">
        <v>69</v>
      </c>
      <c r="B37" s="5" t="n">
        <v>151488</v>
      </c>
      <c r="C37" s="5" t="n">
        <v>125776</v>
      </c>
    </row>
    <row r="38" spans="1:3">
      <c r="A38" s="4" t="s">
        <v>70</v>
      </c>
      <c r="B38" s="7" t="n">
        <v>297187</v>
      </c>
      <c r="C38" s="7" t="n">
        <v>274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0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7</v>
      </c>
    </row>
    <row r="4" spans="1:2">
      <c r="A4" s="4" t="s">
        <v>42</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2</v>
      </c>
    </row>
    <row r="2" spans="1:3">
      <c r="A2" s="3" t="s">
        <v>72</v>
      </c>
    </row>
    <row r="3" spans="1:3">
      <c r="A3" s="4" t="s">
        <v>73</v>
      </c>
      <c r="B3" s="8" t="n">
        <v>0.0001</v>
      </c>
      <c r="C3" s="8" t="n">
        <v>0.0001</v>
      </c>
    </row>
    <row r="4" spans="1:3">
      <c r="A4" s="4" t="s">
        <v>74</v>
      </c>
      <c r="B4" s="5" t="n">
        <v>100000000</v>
      </c>
      <c r="C4" s="5" t="n">
        <v>100000000</v>
      </c>
    </row>
    <row r="5" spans="1:3">
      <c r="A5" s="4" t="s">
        <v>75</v>
      </c>
      <c r="B5" s="5" t="n">
        <v>32050371</v>
      </c>
      <c r="C5" s="5" t="n">
        <v>31872433</v>
      </c>
    </row>
    <row r="6" spans="1:3">
      <c r="A6" s="4" t="s">
        <v>76</v>
      </c>
      <c r="B6" s="5" t="n">
        <v>25185474</v>
      </c>
      <c r="C6" s="5" t="n">
        <v>25007536</v>
      </c>
    </row>
    <row r="7" spans="1:3">
      <c r="A7" s="4" t="s">
        <v>77</v>
      </c>
      <c r="B7" s="8" t="n">
        <v>0.0001</v>
      </c>
      <c r="C7" s="8" t="n">
        <v>0.0001</v>
      </c>
    </row>
    <row r="8" spans="1:3">
      <c r="A8" s="4" t="s">
        <v>78</v>
      </c>
      <c r="B8" s="5" t="n">
        <v>10000000</v>
      </c>
      <c r="C8" s="5" t="n">
        <v>10000000</v>
      </c>
    </row>
    <row r="9" spans="1:3">
      <c r="A9" s="4" t="s">
        <v>79</v>
      </c>
      <c r="B9" s="5" t="n">
        <v>700000</v>
      </c>
      <c r="C9" s="5" t="n">
        <v>700000</v>
      </c>
    </row>
    <row r="10" spans="1:3">
      <c r="A10" s="4" t="s">
        <v>80</v>
      </c>
      <c r="B10" s="5" t="n">
        <v>700000</v>
      </c>
      <c r="C10" s="5" t="n">
        <v>700000</v>
      </c>
    </row>
    <row r="11" spans="1:3">
      <c r="A11" s="4" t="s">
        <v>81</v>
      </c>
      <c r="B11" s="5" t="n">
        <v>6864897</v>
      </c>
      <c r="C11" s="5" t="n">
        <v>6864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4</v>
      </c>
    </row>
    <row r="4" spans="1:2">
      <c r="A4" s="4" t="s">
        <v>48</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265</v>
      </c>
    </row>
    <row r="2" spans="1:2">
      <c r="A2" s="3" t="s">
        <v>266</v>
      </c>
    </row>
    <row r="3" spans="1:2">
      <c r="A3" s="4" t="s">
        <v>267</v>
      </c>
      <c r="B3" s="5"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8</v>
      </c>
      <c r="B1" s="2" t="s">
        <v>83</v>
      </c>
      <c r="D1" s="2" t="s">
        <v>1</v>
      </c>
    </row>
    <row r="2" spans="1:5">
      <c r="B2" s="2" t="s">
        <v>2</v>
      </c>
      <c r="C2" s="2" t="s">
        <v>4</v>
      </c>
      <c r="D2" s="2" t="s">
        <v>2</v>
      </c>
      <c r="E2" s="2" t="s">
        <v>4</v>
      </c>
    </row>
    <row r="3" spans="1:5">
      <c r="A3" s="3" t="s">
        <v>269</v>
      </c>
    </row>
    <row r="4" spans="1:5">
      <c r="A4" s="4" t="s">
        <v>270</v>
      </c>
      <c r="D4" s="4" t="s">
        <v>271</v>
      </c>
    </row>
    <row r="5" spans="1:5">
      <c r="A5" s="4" t="s">
        <v>272</v>
      </c>
      <c r="C5" s="10" t="n">
        <v>0.3</v>
      </c>
      <c r="D5" s="10" t="n">
        <v>0.6</v>
      </c>
      <c r="E5" s="10" t="n">
        <v>0.7</v>
      </c>
    </row>
    <row r="6" spans="1:5">
      <c r="A6" s="4" t="s">
        <v>273</v>
      </c>
    </row>
    <row r="7" spans="1:5">
      <c r="A7" s="3" t="s">
        <v>269</v>
      </c>
    </row>
    <row r="8" spans="1:5">
      <c r="A8" s="4" t="s">
        <v>274</v>
      </c>
      <c r="B8" s="4" t="s">
        <v>275</v>
      </c>
    </row>
    <row r="9" spans="1:5">
      <c r="A9" s="4" t="s">
        <v>276</v>
      </c>
    </row>
    <row r="10" spans="1:5">
      <c r="A10" s="3" t="s">
        <v>269</v>
      </c>
    </row>
    <row r="11" spans="1:5">
      <c r="A11" s="4" t="s">
        <v>274</v>
      </c>
      <c r="B11" s="4" t="s">
        <v>2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79</v>
      </c>
      <c r="C1" s="2" t="s">
        <v>2</v>
      </c>
      <c r="D1" s="2" t="s">
        <v>32</v>
      </c>
    </row>
    <row r="2" spans="1:4">
      <c r="A2" s="3" t="s">
        <v>280</v>
      </c>
    </row>
    <row r="3" spans="1:4">
      <c r="A3" s="4" t="s">
        <v>119</v>
      </c>
      <c r="C3" s="7" t="n">
        <v>-6209</v>
      </c>
      <c r="D3" s="7" t="n">
        <v>-30832</v>
      </c>
    </row>
    <row r="4" spans="1:4">
      <c r="A4" s="4" t="s">
        <v>281</v>
      </c>
    </row>
    <row r="5" spans="1:4">
      <c r="A5" s="3" t="s">
        <v>280</v>
      </c>
    </row>
    <row r="6" spans="1:4">
      <c r="A6" s="4" t="s">
        <v>119</v>
      </c>
      <c r="B6" s="7" t="n">
        <v>37209</v>
      </c>
      <c r="C6" s="7" t="n">
        <v>-36823</v>
      </c>
    </row>
    <row r="7" spans="1:4">
      <c r="A7" s="4" t="s">
        <v>282</v>
      </c>
      <c r="B7" s="7" t="n">
        <v>2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3</v>
      </c>
      <c r="B1" s="2" t="s">
        <v>2</v>
      </c>
      <c r="C1" s="2" t="s">
        <v>32</v>
      </c>
    </row>
    <row r="2" spans="1:3">
      <c r="A2" s="3" t="s">
        <v>177</v>
      </c>
    </row>
    <row r="3" spans="1:3">
      <c r="A3" s="4" t="s">
        <v>284</v>
      </c>
      <c r="B3" s="7" t="n">
        <v>44009</v>
      </c>
      <c r="C3" s="7" t="n">
        <v>10268</v>
      </c>
    </row>
    <row r="4" spans="1:3">
      <c r="A4" s="4" t="s">
        <v>49</v>
      </c>
      <c r="B4" s="7" t="n">
        <v>35590</v>
      </c>
      <c r="C4" s="7" t="n">
        <v>41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5</v>
      </c>
      <c r="B1" s="2" t="s">
        <v>83</v>
      </c>
      <c r="D1" s="2" t="s">
        <v>1</v>
      </c>
    </row>
    <row r="2" spans="1:7">
      <c r="B2" s="2" t="s">
        <v>2</v>
      </c>
      <c r="C2" s="2" t="s">
        <v>4</v>
      </c>
      <c r="D2" s="2" t="s">
        <v>2</v>
      </c>
      <c r="E2" s="2" t="s">
        <v>4</v>
      </c>
      <c r="F2" s="2" t="s">
        <v>279</v>
      </c>
      <c r="G2" s="2" t="s">
        <v>32</v>
      </c>
    </row>
    <row r="3" spans="1:7">
      <c r="A3" s="3" t="s">
        <v>286</v>
      </c>
    </row>
    <row r="4" spans="1:7">
      <c r="A4" s="4" t="s">
        <v>39</v>
      </c>
      <c r="B4" s="7" t="n">
        <v>5098</v>
      </c>
      <c r="D4" s="7" t="n">
        <v>5098</v>
      </c>
      <c r="G4" s="7" t="n">
        <v>0</v>
      </c>
    </row>
    <row r="5" spans="1:7">
      <c r="A5" s="4" t="s">
        <v>41</v>
      </c>
      <c r="B5" s="5" t="n">
        <v>133908</v>
      </c>
      <c r="D5" s="5" t="n">
        <v>133908</v>
      </c>
      <c r="G5" s="5" t="n">
        <v>146826</v>
      </c>
    </row>
    <row r="6" spans="1:7">
      <c r="A6" s="4" t="s">
        <v>44</v>
      </c>
      <c r="B6" s="5" t="n">
        <v>33702</v>
      </c>
      <c r="D6" s="5" t="n">
        <v>33702</v>
      </c>
      <c r="G6" s="5" t="n">
        <v>0</v>
      </c>
    </row>
    <row r="7" spans="1:7">
      <c r="A7" s="4" t="s">
        <v>46</v>
      </c>
      <c r="B7" s="5" t="n">
        <v>297187</v>
      </c>
      <c r="D7" s="5" t="n">
        <v>297187</v>
      </c>
      <c r="G7" s="5" t="n">
        <v>274102</v>
      </c>
    </row>
    <row r="8" spans="1:7">
      <c r="A8" s="4" t="s">
        <v>49</v>
      </c>
      <c r="B8" s="5" t="n">
        <v>35590</v>
      </c>
      <c r="D8" s="5" t="n">
        <v>35590</v>
      </c>
      <c r="G8" s="5" t="n">
        <v>41338</v>
      </c>
    </row>
    <row r="9" spans="1:7">
      <c r="A9" s="4" t="s">
        <v>54</v>
      </c>
      <c r="B9" s="5" t="n">
        <v>87292</v>
      </c>
      <c r="D9" s="5" t="n">
        <v>87292</v>
      </c>
      <c r="G9" s="5" t="n">
        <v>86389</v>
      </c>
    </row>
    <row r="10" spans="1:7">
      <c r="A10" s="4" t="s">
        <v>59</v>
      </c>
      <c r="B10" s="5" t="n">
        <v>145699</v>
      </c>
      <c r="D10" s="5" t="n">
        <v>145699</v>
      </c>
      <c r="G10" s="5" t="n">
        <v>148326</v>
      </c>
    </row>
    <row r="11" spans="1:7">
      <c r="A11" s="4" t="s">
        <v>68</v>
      </c>
      <c r="B11" s="5" t="n">
        <v>-6209</v>
      </c>
      <c r="D11" s="5" t="n">
        <v>-6209</v>
      </c>
      <c r="G11" s="5" t="n">
        <v>-30832</v>
      </c>
    </row>
    <row r="12" spans="1:7">
      <c r="A12" s="4" t="s">
        <v>69</v>
      </c>
      <c r="B12" s="5" t="n">
        <v>151488</v>
      </c>
      <c r="D12" s="5" t="n">
        <v>151488</v>
      </c>
      <c r="G12" s="5" t="n">
        <v>125776</v>
      </c>
    </row>
    <row r="13" spans="1:7">
      <c r="A13" s="4" t="s">
        <v>70</v>
      </c>
      <c r="B13" s="5" t="n">
        <v>297187</v>
      </c>
      <c r="D13" s="5" t="n">
        <v>297187</v>
      </c>
      <c r="G13" s="7" t="n">
        <v>274102</v>
      </c>
    </row>
    <row r="14" spans="1:7">
      <c r="A14" s="4" t="s">
        <v>84</v>
      </c>
      <c r="B14" s="5" t="n">
        <v>80663</v>
      </c>
      <c r="C14" s="7" t="n">
        <v>82497</v>
      </c>
      <c r="D14" s="5" t="n">
        <v>161819</v>
      </c>
      <c r="E14" s="7" t="n">
        <v>166676</v>
      </c>
    </row>
    <row r="15" spans="1:7">
      <c r="A15" s="4" t="s">
        <v>287</v>
      </c>
      <c r="B15" s="5" t="n">
        <v>-8820</v>
      </c>
      <c r="C15" s="5" t="n">
        <v>687</v>
      </c>
      <c r="D15" s="5" t="n">
        <v>-12424</v>
      </c>
      <c r="E15" s="5" t="n">
        <v>2074</v>
      </c>
    </row>
    <row r="16" spans="1:7">
      <c r="A16" s="4" t="s">
        <v>288</v>
      </c>
      <c r="B16" s="5" t="n">
        <v>-8870</v>
      </c>
      <c r="C16" s="5" t="n">
        <v>415</v>
      </c>
      <c r="D16" s="5" t="n">
        <v>-12834</v>
      </c>
      <c r="E16" s="5" t="n">
        <v>1301</v>
      </c>
    </row>
    <row r="17" spans="1:7">
      <c r="A17" s="4" t="s">
        <v>97</v>
      </c>
      <c r="B17" s="5" t="n">
        <v>-8833</v>
      </c>
      <c r="C17" s="7" t="n">
        <v>-1730</v>
      </c>
      <c r="D17" s="5" t="n">
        <v>-9968</v>
      </c>
      <c r="E17" s="7" t="n">
        <v>-3454</v>
      </c>
    </row>
    <row r="18" spans="1:7">
      <c r="A18" s="4" t="s">
        <v>289</v>
      </c>
    </row>
    <row r="19" spans="1:7">
      <c r="A19" s="3" t="s">
        <v>286</v>
      </c>
    </row>
    <row r="20" spans="1:7">
      <c r="A20" s="4" t="s">
        <v>39</v>
      </c>
      <c r="B20" s="5" t="n">
        <v>0</v>
      </c>
      <c r="D20" s="5" t="n">
        <v>0</v>
      </c>
    </row>
    <row r="21" spans="1:7">
      <c r="A21" s="4" t="s">
        <v>41</v>
      </c>
      <c r="B21" s="5" t="n">
        <v>128810</v>
      </c>
      <c r="D21" s="5" t="n">
        <v>128810</v>
      </c>
    </row>
    <row r="22" spans="1:7">
      <c r="A22" s="4" t="s">
        <v>44</v>
      </c>
      <c r="B22" s="5" t="n">
        <v>0</v>
      </c>
      <c r="D22" s="5" t="n">
        <v>0</v>
      </c>
    </row>
    <row r="23" spans="1:7">
      <c r="A23" s="4" t="s">
        <v>46</v>
      </c>
      <c r="B23" s="5" t="n">
        <v>258387</v>
      </c>
      <c r="D23" s="5" t="n">
        <v>258387</v>
      </c>
    </row>
    <row r="24" spans="1:7">
      <c r="A24" s="4" t="s">
        <v>49</v>
      </c>
      <c r="B24" s="5" t="n">
        <v>33613</v>
      </c>
      <c r="D24" s="5" t="n">
        <v>33613</v>
      </c>
    </row>
    <row r="25" spans="1:7">
      <c r="A25" s="4" t="s">
        <v>54</v>
      </c>
      <c r="B25" s="5" t="n">
        <v>85315</v>
      </c>
      <c r="D25" s="5" t="n">
        <v>85315</v>
      </c>
    </row>
    <row r="26" spans="1:7">
      <c r="A26" s="4" t="s">
        <v>59</v>
      </c>
      <c r="B26" s="5" t="n">
        <v>143722</v>
      </c>
      <c r="D26" s="5" t="n">
        <v>143722</v>
      </c>
    </row>
    <row r="27" spans="1:7">
      <c r="A27" s="4" t="s">
        <v>68</v>
      </c>
      <c r="B27" s="5" t="n">
        <v>-43032</v>
      </c>
      <c r="D27" s="5" t="n">
        <v>-43032</v>
      </c>
    </row>
    <row r="28" spans="1:7">
      <c r="A28" s="4" t="s">
        <v>69</v>
      </c>
      <c r="B28" s="5" t="n">
        <v>114665</v>
      </c>
      <c r="D28" s="5" t="n">
        <v>114665</v>
      </c>
    </row>
    <row r="29" spans="1:7">
      <c r="A29" s="4" t="s">
        <v>70</v>
      </c>
      <c r="B29" s="5" t="n">
        <v>258387</v>
      </c>
      <c r="D29" s="5" t="n">
        <v>258387</v>
      </c>
    </row>
    <row r="30" spans="1:7">
      <c r="A30" s="4" t="s">
        <v>84</v>
      </c>
      <c r="B30" s="5" t="n">
        <v>81196</v>
      </c>
      <c r="D30" s="5" t="n">
        <v>162206</v>
      </c>
    </row>
    <row r="31" spans="1:7">
      <c r="A31" s="4" t="s">
        <v>287</v>
      </c>
      <c r="B31" s="5" t="n">
        <v>-8287</v>
      </c>
      <c r="D31" s="5" t="n">
        <v>-12037</v>
      </c>
    </row>
    <row r="32" spans="1:7">
      <c r="A32" s="4" t="s">
        <v>288</v>
      </c>
      <c r="B32" s="5" t="n">
        <v>-8337</v>
      </c>
      <c r="D32" s="5" t="n">
        <v>-12447</v>
      </c>
    </row>
    <row r="33" spans="1:7">
      <c r="A33" s="4" t="s">
        <v>97</v>
      </c>
      <c r="B33" s="5" t="n">
        <v>-8300</v>
      </c>
      <c r="D33" s="5" t="n">
        <v>-9581</v>
      </c>
    </row>
    <row r="34" spans="1:7">
      <c r="A34" s="4" t="s">
        <v>290</v>
      </c>
    </row>
    <row r="35" spans="1:7">
      <c r="A35" s="3" t="s">
        <v>286</v>
      </c>
    </row>
    <row r="36" spans="1:7">
      <c r="A36" s="4" t="s">
        <v>39</v>
      </c>
      <c r="B36" s="5" t="n">
        <v>-5098</v>
      </c>
      <c r="D36" s="5" t="n">
        <v>-5098</v>
      </c>
    </row>
    <row r="37" spans="1:7">
      <c r="A37" s="4" t="s">
        <v>41</v>
      </c>
      <c r="B37" s="5" t="n">
        <v>-5098</v>
      </c>
      <c r="D37" s="5" t="n">
        <v>-5098</v>
      </c>
    </row>
    <row r="38" spans="1:7">
      <c r="A38" s="4" t="s">
        <v>44</v>
      </c>
      <c r="B38" s="5" t="n">
        <v>-33702</v>
      </c>
      <c r="D38" s="5" t="n">
        <v>-33702</v>
      </c>
    </row>
    <row r="39" spans="1:7">
      <c r="A39" s="4" t="s">
        <v>46</v>
      </c>
      <c r="B39" s="5" t="n">
        <v>-38800</v>
      </c>
      <c r="D39" s="5" t="n">
        <v>-38800</v>
      </c>
    </row>
    <row r="40" spans="1:7">
      <c r="A40" s="4" t="s">
        <v>49</v>
      </c>
      <c r="B40" s="5" t="n">
        <v>-1977</v>
      </c>
      <c r="D40" s="5" t="n">
        <v>-1977</v>
      </c>
    </row>
    <row r="41" spans="1:7">
      <c r="A41" s="4" t="s">
        <v>54</v>
      </c>
      <c r="B41" s="5" t="n">
        <v>-1977</v>
      </c>
      <c r="D41" s="5" t="n">
        <v>-1977</v>
      </c>
    </row>
    <row r="42" spans="1:7">
      <c r="A42" s="4" t="s">
        <v>59</v>
      </c>
      <c r="B42" s="5" t="n">
        <v>-1977</v>
      </c>
      <c r="D42" s="5" t="n">
        <v>-1977</v>
      </c>
    </row>
    <row r="43" spans="1:7">
      <c r="A43" s="4" t="s">
        <v>68</v>
      </c>
      <c r="B43" s="5" t="n">
        <v>-36823</v>
      </c>
      <c r="D43" s="5" t="n">
        <v>-36823</v>
      </c>
      <c r="F43" s="7" t="n">
        <v>37209</v>
      </c>
    </row>
    <row r="44" spans="1:7">
      <c r="A44" s="4" t="s">
        <v>69</v>
      </c>
      <c r="B44" s="5" t="n">
        <v>-36823</v>
      </c>
      <c r="D44" s="5" t="n">
        <v>-36823</v>
      </c>
    </row>
    <row r="45" spans="1:7">
      <c r="A45" s="4" t="s">
        <v>70</v>
      </c>
      <c r="B45" s="5" t="n">
        <v>-38800</v>
      </c>
      <c r="D45" s="5" t="n">
        <v>-38800</v>
      </c>
    </row>
    <row r="46" spans="1:7">
      <c r="A46" s="4" t="s">
        <v>84</v>
      </c>
      <c r="B46" s="5" t="n">
        <v>533</v>
      </c>
      <c r="D46" s="5" t="n">
        <v>387</v>
      </c>
    </row>
    <row r="47" spans="1:7">
      <c r="A47" s="4" t="s">
        <v>287</v>
      </c>
      <c r="B47" s="5" t="n">
        <v>533</v>
      </c>
      <c r="D47" s="5" t="n">
        <v>387</v>
      </c>
    </row>
    <row r="48" spans="1:7">
      <c r="A48" s="4" t="s">
        <v>288</v>
      </c>
      <c r="B48" s="5" t="n">
        <v>533</v>
      </c>
      <c r="D48" s="5" t="n">
        <v>387</v>
      </c>
    </row>
    <row r="49" spans="1:7">
      <c r="A49" s="4" t="s">
        <v>97</v>
      </c>
      <c r="B49" s="7" t="n">
        <v>533</v>
      </c>
      <c r="D49" s="7" t="n">
        <v>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4</v>
      </c>
      <c r="D2" s="2" t="s">
        <v>2</v>
      </c>
      <c r="E2" s="2" t="s">
        <v>4</v>
      </c>
    </row>
    <row r="3" spans="1:5">
      <c r="A3" s="4" t="s">
        <v>84</v>
      </c>
      <c r="B3" s="7" t="n">
        <v>80663</v>
      </c>
      <c r="C3" s="7" t="n">
        <v>82497</v>
      </c>
      <c r="D3" s="7" t="n">
        <v>161819</v>
      </c>
      <c r="E3" s="7" t="n">
        <v>166676</v>
      </c>
    </row>
    <row r="4" spans="1:5">
      <c r="A4" s="3" t="s">
        <v>85</v>
      </c>
    </row>
    <row r="5" spans="1:5">
      <c r="A5" s="4" t="s">
        <v>86</v>
      </c>
      <c r="B5" s="5" t="n">
        <v>45817</v>
      </c>
      <c r="C5" s="5" t="n">
        <v>44834</v>
      </c>
      <c r="D5" s="5" t="n">
        <v>89898</v>
      </c>
      <c r="E5" s="5" t="n">
        <v>91988</v>
      </c>
    </row>
    <row r="6" spans="1:5">
      <c r="A6" s="4" t="s">
        <v>87</v>
      </c>
      <c r="B6" s="5" t="n">
        <v>43666</v>
      </c>
      <c r="C6" s="5" t="n">
        <v>36976</v>
      </c>
      <c r="D6" s="5" t="n">
        <v>84345</v>
      </c>
      <c r="E6" s="5" t="n">
        <v>72614</v>
      </c>
    </row>
    <row r="7" spans="1:5">
      <c r="A7" s="4" t="s">
        <v>88</v>
      </c>
      <c r="B7" s="5" t="n">
        <v>89483</v>
      </c>
      <c r="C7" s="5" t="n">
        <v>81810</v>
      </c>
      <c r="D7" s="5" t="n">
        <v>174243</v>
      </c>
      <c r="E7" s="5" t="n">
        <v>164602</v>
      </c>
    </row>
    <row r="8" spans="1:5">
      <c r="A8" s="4" t="s">
        <v>89</v>
      </c>
      <c r="B8" s="5" t="n">
        <v>-8820</v>
      </c>
      <c r="C8" s="5" t="n">
        <v>687</v>
      </c>
      <c r="D8" s="5" t="n">
        <v>-12424</v>
      </c>
      <c r="E8" s="5" t="n">
        <v>2074</v>
      </c>
    </row>
    <row r="9" spans="1:5">
      <c r="A9" s="3" t="s">
        <v>90</v>
      </c>
    </row>
    <row r="10" spans="1:5">
      <c r="A10" s="4" t="s">
        <v>91</v>
      </c>
      <c r="B10" s="5" t="n">
        <v>-500</v>
      </c>
      <c r="C10" s="5" t="n">
        <v>-712</v>
      </c>
      <c r="D10" s="5" t="n">
        <v>-931</v>
      </c>
      <c r="E10" s="5" t="n">
        <v>-1461</v>
      </c>
    </row>
    <row r="11" spans="1:5">
      <c r="A11" s="4" t="s">
        <v>92</v>
      </c>
      <c r="B11" s="5" t="n">
        <v>96</v>
      </c>
      <c r="C11" s="5" t="n">
        <v>125</v>
      </c>
      <c r="D11" s="5" t="n">
        <v>193</v>
      </c>
      <c r="E11" s="5" t="n">
        <v>253</v>
      </c>
    </row>
    <row r="12" spans="1:5">
      <c r="A12" s="4" t="s">
        <v>93</v>
      </c>
      <c r="B12" s="5" t="n">
        <v>354</v>
      </c>
      <c r="C12" s="5" t="n">
        <v>315</v>
      </c>
      <c r="D12" s="5" t="n">
        <v>328</v>
      </c>
      <c r="E12" s="5" t="n">
        <v>435</v>
      </c>
    </row>
    <row r="13" spans="1:5">
      <c r="A13" s="4" t="s">
        <v>94</v>
      </c>
      <c r="B13" s="5" t="n">
        <v>-50</v>
      </c>
      <c r="C13" s="5" t="n">
        <v>-272</v>
      </c>
      <c r="D13" s="5" t="n">
        <v>-410</v>
      </c>
      <c r="E13" s="5" t="n">
        <v>-773</v>
      </c>
    </row>
    <row r="14" spans="1:5">
      <c r="A14" s="4" t="s">
        <v>95</v>
      </c>
      <c r="B14" s="5" t="n">
        <v>-8870</v>
      </c>
      <c r="C14" s="5" t="n">
        <v>415</v>
      </c>
      <c r="D14" s="5" t="n">
        <v>-12834</v>
      </c>
      <c r="E14" s="5" t="n">
        <v>1301</v>
      </c>
    </row>
    <row r="15" spans="1:5">
      <c r="A15" s="4" t="s">
        <v>96</v>
      </c>
      <c r="B15" s="5" t="n">
        <v>-37</v>
      </c>
      <c r="C15" s="5" t="n">
        <v>2145</v>
      </c>
      <c r="D15" s="5" t="n">
        <v>-2866</v>
      </c>
      <c r="E15" s="5" t="n">
        <v>4755</v>
      </c>
    </row>
    <row r="16" spans="1:5">
      <c r="A16" s="4" t="s">
        <v>97</v>
      </c>
      <c r="B16" s="5" t="n">
        <v>-8833</v>
      </c>
      <c r="C16" s="5" t="n">
        <v>-1730</v>
      </c>
      <c r="D16" s="5" t="n">
        <v>-9968</v>
      </c>
      <c r="E16" s="5" t="n">
        <v>-3454</v>
      </c>
    </row>
    <row r="17" spans="1:5">
      <c r="A17" s="4" t="s">
        <v>98</v>
      </c>
      <c r="B17" s="5" t="n">
        <v>1295</v>
      </c>
      <c r="C17" s="5" t="n">
        <v>1295</v>
      </c>
      <c r="D17" s="5" t="n">
        <v>2618</v>
      </c>
      <c r="E17" s="5" t="n">
        <v>2618</v>
      </c>
    </row>
    <row r="18" spans="1:5">
      <c r="A18" s="4" t="s">
        <v>99</v>
      </c>
      <c r="B18" s="7" t="n">
        <v>-10128</v>
      </c>
      <c r="C18" s="7" t="n">
        <v>-3025</v>
      </c>
      <c r="D18" s="7" t="n">
        <v>-12586</v>
      </c>
      <c r="E18" s="7" t="n">
        <v>-6072</v>
      </c>
    </row>
    <row r="19" spans="1:5">
      <c r="A19" s="3" t="s">
        <v>100</v>
      </c>
    </row>
    <row r="20" spans="1:5">
      <c r="A20" s="4" t="s">
        <v>101</v>
      </c>
      <c r="B20" s="9" t="n">
        <v>-0.4</v>
      </c>
      <c r="C20" s="9" t="n">
        <v>-0.12</v>
      </c>
      <c r="D20" s="9" t="n">
        <v>-0.5</v>
      </c>
      <c r="E20" s="9" t="n">
        <v>-0.25</v>
      </c>
    </row>
    <row r="21" spans="1:5">
      <c r="A21" s="4" t="s">
        <v>102</v>
      </c>
      <c r="B21" s="9" t="n">
        <v>-0.4</v>
      </c>
      <c r="C21" s="9" t="n">
        <v>-0.12</v>
      </c>
      <c r="D21" s="9" t="n">
        <v>-0.5</v>
      </c>
      <c r="E21" s="9" t="n">
        <v>-0.25</v>
      </c>
    </row>
    <row r="22" spans="1:5">
      <c r="A22" s="3" t="s">
        <v>103</v>
      </c>
    </row>
    <row r="23" spans="1:5">
      <c r="A23" s="4" t="s">
        <v>104</v>
      </c>
      <c r="B23" s="5" t="n">
        <v>25057</v>
      </c>
      <c r="C23" s="5" t="n">
        <v>24666</v>
      </c>
      <c r="D23" s="5" t="n">
        <v>25032</v>
      </c>
      <c r="E23" s="5" t="n">
        <v>24645</v>
      </c>
    </row>
    <row r="24" spans="1:5">
      <c r="A24" s="4" t="s">
        <v>105</v>
      </c>
      <c r="B24" s="5" t="n">
        <v>25057</v>
      </c>
      <c r="C24" s="5" t="n">
        <v>24666</v>
      </c>
      <c r="D24" s="5" t="n">
        <v>25032</v>
      </c>
      <c r="E24" s="5" t="n">
        <v>24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91</v>
      </c>
      <c r="B1" s="2" t="s">
        <v>1</v>
      </c>
    </row>
    <row r="2" spans="1:2">
      <c r="B2" s="2" t="s">
        <v>292</v>
      </c>
    </row>
    <row r="3" spans="1:2">
      <c r="A3" s="3" t="s">
        <v>181</v>
      </c>
    </row>
    <row r="4" spans="1:2">
      <c r="A4" s="4" t="s">
        <v>293</v>
      </c>
      <c r="B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3" t="s">
        <v>295</v>
      </c>
    </row>
    <row r="3" spans="1:3">
      <c r="A3" s="4" t="s">
        <v>296</v>
      </c>
      <c r="B3" s="7" t="n">
        <v>701</v>
      </c>
      <c r="C3" s="7" t="n">
        <v>7759</v>
      </c>
    </row>
    <row r="4" spans="1:3">
      <c r="A4" s="4" t="s">
        <v>297</v>
      </c>
      <c r="B4" s="5" t="n">
        <v>0</v>
      </c>
      <c r="C4" s="5" t="n">
        <v>0</v>
      </c>
    </row>
    <row r="5" spans="1:3">
      <c r="A5" s="4" t="s">
        <v>298</v>
      </c>
      <c r="B5" s="5" t="n">
        <v>-2</v>
      </c>
      <c r="C5" s="5" t="n">
        <v>-4</v>
      </c>
    </row>
    <row r="6" spans="1:3">
      <c r="A6" s="4" t="s">
        <v>299</v>
      </c>
      <c r="B6" s="5" t="n">
        <v>699</v>
      </c>
      <c r="C6" s="5" t="n">
        <v>7755</v>
      </c>
    </row>
    <row r="7" spans="1:3">
      <c r="A7" s="4" t="s">
        <v>300</v>
      </c>
    </row>
    <row r="8" spans="1:3">
      <c r="A8" s="3" t="s">
        <v>295</v>
      </c>
    </row>
    <row r="9" spans="1:3">
      <c r="A9" s="4" t="s">
        <v>296</v>
      </c>
      <c r="B9" s="5" t="n">
        <v>701</v>
      </c>
      <c r="C9" s="5" t="n">
        <v>7759</v>
      </c>
    </row>
    <row r="10" spans="1:3">
      <c r="A10" s="4" t="s">
        <v>297</v>
      </c>
      <c r="B10" s="5" t="n">
        <v>0</v>
      </c>
      <c r="C10" s="5" t="n">
        <v>0</v>
      </c>
    </row>
    <row r="11" spans="1:3">
      <c r="A11" s="4" t="s">
        <v>298</v>
      </c>
      <c r="B11" s="5" t="n">
        <v>-2</v>
      </c>
      <c r="C11" s="5" t="n">
        <v>-4</v>
      </c>
    </row>
    <row r="12" spans="1:3">
      <c r="A12" s="4" t="s">
        <v>299</v>
      </c>
      <c r="B12" s="7" t="n">
        <v>699</v>
      </c>
      <c r="C12" s="7" t="n">
        <v>77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4" t="s">
        <v>302</v>
      </c>
    </row>
    <row r="3" spans="1:3">
      <c r="A3" s="3" t="s">
        <v>303</v>
      </c>
    </row>
    <row r="4" spans="1:3">
      <c r="A4" s="4" t="s">
        <v>304</v>
      </c>
      <c r="B4" s="7" t="n">
        <v>58111</v>
      </c>
      <c r="C4" s="7" t="n">
        <v>87344</v>
      </c>
    </row>
    <row r="5" spans="1:3">
      <c r="A5" s="4" t="s">
        <v>305</v>
      </c>
    </row>
    <row r="6" spans="1:3">
      <c r="A6" s="3" t="s">
        <v>303</v>
      </c>
    </row>
    <row r="7" spans="1:3">
      <c r="A7" s="4" t="s">
        <v>304</v>
      </c>
      <c r="C7" s="5" t="n">
        <v>40020</v>
      </c>
    </row>
    <row r="8" spans="1:3">
      <c r="A8" s="4" t="s">
        <v>306</v>
      </c>
    </row>
    <row r="9" spans="1:3">
      <c r="A9" s="3" t="s">
        <v>303</v>
      </c>
    </row>
    <row r="10" spans="1:3">
      <c r="A10" s="4" t="s">
        <v>304</v>
      </c>
      <c r="B10" s="5" t="n">
        <v>57610</v>
      </c>
      <c r="C10" s="5" t="n">
        <v>39569</v>
      </c>
    </row>
    <row r="11" spans="1:3">
      <c r="A11" s="4" t="s">
        <v>307</v>
      </c>
    </row>
    <row r="12" spans="1:3">
      <c r="A12" s="3" t="s">
        <v>303</v>
      </c>
    </row>
    <row r="13" spans="1:3">
      <c r="A13" s="4" t="s">
        <v>304</v>
      </c>
      <c r="B13" s="5" t="n">
        <v>0</v>
      </c>
    </row>
    <row r="14" spans="1:3">
      <c r="A14" s="4" t="s">
        <v>308</v>
      </c>
    </row>
    <row r="15" spans="1:3">
      <c r="A15" s="3" t="s">
        <v>303</v>
      </c>
    </row>
    <row r="16" spans="1:3">
      <c r="A16" s="4" t="s">
        <v>304</v>
      </c>
      <c r="B16" s="5" t="n">
        <v>501</v>
      </c>
      <c r="C16" s="5" t="n">
        <v>7755</v>
      </c>
    </row>
    <row r="17" spans="1:3">
      <c r="A17" s="4" t="s">
        <v>309</v>
      </c>
    </row>
    <row r="18" spans="1:3">
      <c r="A18" s="3" t="s">
        <v>303</v>
      </c>
    </row>
    <row r="19" spans="1:3">
      <c r="A19" s="4" t="s">
        <v>304</v>
      </c>
      <c r="B19" s="5" t="n">
        <v>200</v>
      </c>
      <c r="C19" s="5" t="n">
        <v>0</v>
      </c>
    </row>
    <row r="20" spans="1:3">
      <c r="A20" s="4" t="s">
        <v>310</v>
      </c>
    </row>
    <row r="21" spans="1:3">
      <c r="A21" s="3" t="s">
        <v>303</v>
      </c>
    </row>
    <row r="22" spans="1:3">
      <c r="A22" s="4" t="s">
        <v>304</v>
      </c>
      <c r="C22" s="5" t="n">
        <v>0</v>
      </c>
    </row>
    <row r="23" spans="1:3">
      <c r="A23" s="4" t="s">
        <v>311</v>
      </c>
    </row>
    <row r="24" spans="1:3">
      <c r="A24" s="3" t="s">
        <v>303</v>
      </c>
    </row>
    <row r="25" spans="1:3">
      <c r="A25" s="4" t="s">
        <v>304</v>
      </c>
      <c r="B25" s="5" t="n">
        <v>0</v>
      </c>
      <c r="C25" s="5" t="n">
        <v>0</v>
      </c>
    </row>
    <row r="26" spans="1:3">
      <c r="A26" s="4" t="s">
        <v>312</v>
      </c>
    </row>
    <row r="27" spans="1:3">
      <c r="A27" s="3" t="s">
        <v>303</v>
      </c>
    </row>
    <row r="28" spans="1:3">
      <c r="A28" s="4" t="s">
        <v>304</v>
      </c>
      <c r="B28" s="5" t="n">
        <v>0</v>
      </c>
    </row>
    <row r="29" spans="1:3">
      <c r="A29" s="4" t="s">
        <v>313</v>
      </c>
    </row>
    <row r="30" spans="1:3">
      <c r="A30" s="3" t="s">
        <v>303</v>
      </c>
    </row>
    <row r="31" spans="1:3">
      <c r="A31" s="4" t="s">
        <v>304</v>
      </c>
      <c r="B31" s="5" t="n">
        <v>200</v>
      </c>
      <c r="C31" s="5" t="n">
        <v>0</v>
      </c>
    </row>
    <row r="32" spans="1:3">
      <c r="A32" s="4" t="s">
        <v>314</v>
      </c>
    </row>
    <row r="33" spans="1:3">
      <c r="A33" s="3" t="s">
        <v>303</v>
      </c>
    </row>
    <row r="34" spans="1:3">
      <c r="A34" s="4" t="s">
        <v>304</v>
      </c>
      <c r="B34" s="5" t="n">
        <v>38800</v>
      </c>
      <c r="C34" s="5" t="n">
        <v>0</v>
      </c>
    </row>
    <row r="35" spans="1:3">
      <c r="A35" s="4" t="s">
        <v>315</v>
      </c>
    </row>
    <row r="36" spans="1:3">
      <c r="A36" s="3" t="s">
        <v>303</v>
      </c>
    </row>
    <row r="37" spans="1:3">
      <c r="A37" s="4" t="s">
        <v>304</v>
      </c>
      <c r="C37" s="5" t="n">
        <v>0</v>
      </c>
    </row>
    <row r="38" spans="1:3">
      <c r="A38" s="4" t="s">
        <v>316</v>
      </c>
    </row>
    <row r="39" spans="1:3">
      <c r="A39" s="3" t="s">
        <v>303</v>
      </c>
    </row>
    <row r="40" spans="1:3">
      <c r="A40" s="4" t="s">
        <v>304</v>
      </c>
      <c r="B40" s="5" t="n">
        <v>0</v>
      </c>
      <c r="C40" s="5" t="n">
        <v>0</v>
      </c>
    </row>
    <row r="41" spans="1:3">
      <c r="A41" s="4" t="s">
        <v>317</v>
      </c>
    </row>
    <row r="42" spans="1:3">
      <c r="A42" s="3" t="s">
        <v>303</v>
      </c>
    </row>
    <row r="43" spans="1:3">
      <c r="A43" s="4" t="s">
        <v>304</v>
      </c>
      <c r="B43" s="5" t="n">
        <v>38800</v>
      </c>
    </row>
    <row r="44" spans="1:3">
      <c r="A44" s="4" t="s">
        <v>318</v>
      </c>
    </row>
    <row r="45" spans="1:3">
      <c r="A45" s="3" t="s">
        <v>303</v>
      </c>
    </row>
    <row r="46" spans="1:3">
      <c r="A46" s="4" t="s">
        <v>304</v>
      </c>
      <c r="B46" s="5" t="n">
        <v>0</v>
      </c>
      <c r="C46" s="5" t="n">
        <v>0</v>
      </c>
    </row>
    <row r="47" spans="1:3">
      <c r="A47" s="4" t="s">
        <v>319</v>
      </c>
    </row>
    <row r="48" spans="1:3">
      <c r="A48" s="3" t="s">
        <v>303</v>
      </c>
    </row>
    <row r="49" spans="1:3">
      <c r="A49" s="4" t="s">
        <v>304</v>
      </c>
      <c r="B49" s="5" t="n">
        <v>97111</v>
      </c>
      <c r="C49" s="5" t="n">
        <v>87344</v>
      </c>
    </row>
    <row r="50" spans="1:3">
      <c r="A50" s="4" t="s">
        <v>320</v>
      </c>
    </row>
    <row r="51" spans="1:3">
      <c r="A51" s="3" t="s">
        <v>303</v>
      </c>
    </row>
    <row r="52" spans="1:3">
      <c r="A52" s="4" t="s">
        <v>304</v>
      </c>
      <c r="C52" s="5" t="n">
        <v>40020</v>
      </c>
    </row>
    <row r="53" spans="1:3">
      <c r="A53" s="4" t="s">
        <v>321</v>
      </c>
    </row>
    <row r="54" spans="1:3">
      <c r="A54" s="3" t="s">
        <v>303</v>
      </c>
    </row>
    <row r="55" spans="1:3">
      <c r="A55" s="4" t="s">
        <v>304</v>
      </c>
      <c r="B55" s="5" t="n">
        <v>57610</v>
      </c>
      <c r="C55" s="5" t="n">
        <v>39569</v>
      </c>
    </row>
    <row r="56" spans="1:3">
      <c r="A56" s="4" t="s">
        <v>322</v>
      </c>
    </row>
    <row r="57" spans="1:3">
      <c r="A57" s="3" t="s">
        <v>303</v>
      </c>
    </row>
    <row r="58" spans="1:3">
      <c r="A58" s="4" t="s">
        <v>304</v>
      </c>
      <c r="B58" s="5" t="n">
        <v>38800</v>
      </c>
    </row>
    <row r="59" spans="1:3">
      <c r="A59" s="4" t="s">
        <v>323</v>
      </c>
    </row>
    <row r="60" spans="1:3">
      <c r="A60" s="3" t="s">
        <v>303</v>
      </c>
    </row>
    <row r="61" spans="1:3">
      <c r="A61" s="4" t="s">
        <v>304</v>
      </c>
      <c r="B61" s="7" t="n">
        <v>701</v>
      </c>
      <c r="C61" s="7" t="n">
        <v>77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4</v>
      </c>
      <c r="B1" s="2" t="s">
        <v>1</v>
      </c>
    </row>
    <row r="2" spans="1:3">
      <c r="B2" s="2" t="s">
        <v>2</v>
      </c>
      <c r="C2" s="2" t="s">
        <v>32</v>
      </c>
    </row>
    <row r="3" spans="1:3">
      <c r="A3" s="3" t="s">
        <v>325</v>
      </c>
    </row>
    <row r="4" spans="1:3">
      <c r="A4" s="4" t="s">
        <v>326</v>
      </c>
      <c r="B4" s="7" t="n">
        <v>298746</v>
      </c>
      <c r="C4" s="7" t="n">
        <v>290354</v>
      </c>
    </row>
    <row r="5" spans="1:3">
      <c r="A5" s="4" t="s">
        <v>327</v>
      </c>
      <c r="B5" s="5" t="n">
        <v>-189583</v>
      </c>
      <c r="C5" s="5" t="n">
        <v>-183690</v>
      </c>
    </row>
    <row r="6" spans="1:3">
      <c r="A6" s="4" t="s">
        <v>42</v>
      </c>
      <c r="B6" s="5" t="n">
        <v>109163</v>
      </c>
      <c r="C6" s="5" t="n">
        <v>106664</v>
      </c>
    </row>
    <row r="7" spans="1:3">
      <c r="A7" s="4" t="s">
        <v>328</v>
      </c>
    </row>
    <row r="8" spans="1:3">
      <c r="A8" s="3" t="s">
        <v>325</v>
      </c>
    </row>
    <row r="9" spans="1:3">
      <c r="A9" s="4" t="s">
        <v>326</v>
      </c>
      <c r="B9" s="5" t="n">
        <v>3189</v>
      </c>
      <c r="C9" s="5" t="n">
        <v>3189</v>
      </c>
    </row>
    <row r="10" spans="1:3">
      <c r="A10" s="4" t="s">
        <v>329</v>
      </c>
    </row>
    <row r="11" spans="1:3">
      <c r="A11" s="3" t="s">
        <v>325</v>
      </c>
    </row>
    <row r="12" spans="1:3">
      <c r="A12" s="4" t="s">
        <v>326</v>
      </c>
      <c r="B12" s="7" t="n">
        <v>80169</v>
      </c>
      <c r="C12" s="5" t="n">
        <v>79712</v>
      </c>
    </row>
    <row r="13" spans="1:3">
      <c r="A13" s="4" t="s">
        <v>330</v>
      </c>
    </row>
    <row r="14" spans="1:3">
      <c r="A14" s="3" t="s">
        <v>325</v>
      </c>
    </row>
    <row r="15" spans="1:3">
      <c r="A15" s="4" t="s">
        <v>331</v>
      </c>
      <c r="B15" s="4" t="s">
        <v>332</v>
      </c>
    </row>
    <row r="16" spans="1:3">
      <c r="A16" s="4" t="s">
        <v>333</v>
      </c>
    </row>
    <row r="17" spans="1:3">
      <c r="A17" s="3" t="s">
        <v>325</v>
      </c>
    </row>
    <row r="18" spans="1:3">
      <c r="A18" s="4" t="s">
        <v>331</v>
      </c>
      <c r="B18" s="4" t="s">
        <v>334</v>
      </c>
    </row>
    <row r="19" spans="1:3">
      <c r="A19" s="4" t="s">
        <v>335</v>
      </c>
    </row>
    <row r="20" spans="1:3">
      <c r="A20" s="3" t="s">
        <v>325</v>
      </c>
    </row>
    <row r="21" spans="1:3">
      <c r="A21" s="4" t="s">
        <v>326</v>
      </c>
      <c r="B21" s="7" t="n">
        <v>42522</v>
      </c>
      <c r="C21" s="5" t="n">
        <v>41825</v>
      </c>
    </row>
    <row r="22" spans="1:3">
      <c r="A22" s="4" t="s">
        <v>336</v>
      </c>
    </row>
    <row r="23" spans="1:3">
      <c r="A23" s="3" t="s">
        <v>325</v>
      </c>
    </row>
    <row r="24" spans="1:3">
      <c r="A24" s="4" t="s">
        <v>331</v>
      </c>
      <c r="B24" s="4" t="s">
        <v>337</v>
      </c>
    </row>
    <row r="25" spans="1:3">
      <c r="A25" s="4" t="s">
        <v>338</v>
      </c>
    </row>
    <row r="26" spans="1:3">
      <c r="A26" s="3" t="s">
        <v>325</v>
      </c>
    </row>
    <row r="27" spans="1:3">
      <c r="A27" s="4" t="s">
        <v>331</v>
      </c>
      <c r="B27" s="4" t="s">
        <v>339</v>
      </c>
    </row>
    <row r="28" spans="1:3">
      <c r="A28" s="4" t="s">
        <v>340</v>
      </c>
    </row>
    <row r="29" spans="1:3">
      <c r="A29" s="3" t="s">
        <v>325</v>
      </c>
    </row>
    <row r="30" spans="1:3">
      <c r="A30" s="4" t="s">
        <v>326</v>
      </c>
      <c r="B30" s="7" t="n">
        <v>96035</v>
      </c>
      <c r="C30" s="5" t="n">
        <v>94817</v>
      </c>
    </row>
    <row r="31" spans="1:3">
      <c r="A31" s="4" t="s">
        <v>341</v>
      </c>
    </row>
    <row r="32" spans="1:3">
      <c r="A32" s="3" t="s">
        <v>325</v>
      </c>
    </row>
    <row r="33" spans="1:3">
      <c r="A33" s="4" t="s">
        <v>331</v>
      </c>
      <c r="B33" s="4" t="s">
        <v>342</v>
      </c>
    </row>
    <row r="34" spans="1:3">
      <c r="A34" s="4" t="s">
        <v>343</v>
      </c>
    </row>
    <row r="35" spans="1:3">
      <c r="A35" s="3" t="s">
        <v>325</v>
      </c>
    </row>
    <row r="36" spans="1:3">
      <c r="A36" s="4" t="s">
        <v>331</v>
      </c>
      <c r="B36" s="4" t="s">
        <v>271</v>
      </c>
    </row>
    <row r="37" spans="1:3">
      <c r="A37" s="4" t="s">
        <v>344</v>
      </c>
    </row>
    <row r="38" spans="1:3">
      <c r="A38" s="3" t="s">
        <v>325</v>
      </c>
    </row>
    <row r="39" spans="1:3">
      <c r="A39" s="4" t="s">
        <v>326</v>
      </c>
      <c r="B39" s="7" t="n">
        <v>36561</v>
      </c>
      <c r="C39" s="5" t="n">
        <v>36458</v>
      </c>
    </row>
    <row r="40" spans="1:3">
      <c r="A40" s="4" t="s">
        <v>345</v>
      </c>
    </row>
    <row r="41" spans="1:3">
      <c r="A41" s="3" t="s">
        <v>325</v>
      </c>
    </row>
    <row r="42" spans="1:3">
      <c r="A42" s="4" t="s">
        <v>331</v>
      </c>
      <c r="B42" s="4" t="s">
        <v>342</v>
      </c>
    </row>
    <row r="43" spans="1:3">
      <c r="A43" s="4" t="s">
        <v>346</v>
      </c>
    </row>
    <row r="44" spans="1:3">
      <c r="A44" s="3" t="s">
        <v>325</v>
      </c>
    </row>
    <row r="45" spans="1:3">
      <c r="A45" s="4" t="s">
        <v>331</v>
      </c>
      <c r="B45" s="4" t="s">
        <v>271</v>
      </c>
    </row>
    <row r="46" spans="1:3">
      <c r="A46" s="4" t="s">
        <v>347</v>
      </c>
    </row>
    <row r="47" spans="1:3">
      <c r="A47" s="3" t="s">
        <v>325</v>
      </c>
    </row>
    <row r="48" spans="1:3">
      <c r="A48" s="4" t="s">
        <v>331</v>
      </c>
      <c r="B48" s="4" t="s">
        <v>348</v>
      </c>
    </row>
    <row r="49" spans="1:3">
      <c r="A49" s="4" t="s">
        <v>326</v>
      </c>
      <c r="B49" s="7" t="n">
        <v>19668</v>
      </c>
      <c r="C49" s="5" t="n">
        <v>19713</v>
      </c>
    </row>
    <row r="50" spans="1:3">
      <c r="A50" s="4" t="s">
        <v>349</v>
      </c>
    </row>
    <row r="51" spans="1:3">
      <c r="A51" s="3" t="s">
        <v>325</v>
      </c>
    </row>
    <row r="52" spans="1:3">
      <c r="A52" s="4" t="s">
        <v>326</v>
      </c>
      <c r="B52" s="7" t="n">
        <v>12251</v>
      </c>
      <c r="C52" s="5" t="n">
        <v>11772</v>
      </c>
    </row>
    <row r="53" spans="1:3">
      <c r="A53" s="4" t="s">
        <v>350</v>
      </c>
    </row>
    <row r="54" spans="1:3">
      <c r="A54" s="3" t="s">
        <v>325</v>
      </c>
    </row>
    <row r="55" spans="1:3">
      <c r="A55" s="4" t="s">
        <v>331</v>
      </c>
      <c r="B55" s="4" t="s">
        <v>337</v>
      </c>
    </row>
    <row r="56" spans="1:3">
      <c r="A56" s="4" t="s">
        <v>351</v>
      </c>
    </row>
    <row r="57" spans="1:3">
      <c r="A57" s="3" t="s">
        <v>325</v>
      </c>
    </row>
    <row r="58" spans="1:3">
      <c r="A58" s="4" t="s">
        <v>331</v>
      </c>
      <c r="B58" s="4" t="s">
        <v>348</v>
      </c>
    </row>
    <row r="59" spans="1:3">
      <c r="A59" s="4" t="s">
        <v>352</v>
      </c>
    </row>
    <row r="60" spans="1:3">
      <c r="A60" s="3" t="s">
        <v>325</v>
      </c>
    </row>
    <row r="61" spans="1:3">
      <c r="A61" s="4" t="s">
        <v>331</v>
      </c>
      <c r="B61" s="4" t="s">
        <v>348</v>
      </c>
    </row>
    <row r="62" spans="1:3">
      <c r="A62" s="4" t="s">
        <v>326</v>
      </c>
      <c r="B62" s="7" t="n">
        <v>1280</v>
      </c>
      <c r="C62" s="5" t="n">
        <v>1269</v>
      </c>
    </row>
    <row r="63" spans="1:3">
      <c r="A63" s="4" t="s">
        <v>353</v>
      </c>
    </row>
    <row r="64" spans="1:3">
      <c r="A64" s="3" t="s">
        <v>325</v>
      </c>
    </row>
    <row r="65" spans="1:3">
      <c r="A65" s="4" t="s">
        <v>326</v>
      </c>
      <c r="B65" s="7" t="n">
        <v>7071</v>
      </c>
      <c r="C65" s="7" t="n">
        <v>15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355</v>
      </c>
    </row>
    <row r="3" spans="1:3">
      <c r="A3" s="4" t="s">
        <v>327</v>
      </c>
      <c r="B3" s="7" t="n">
        <v>-10185</v>
      </c>
      <c r="C3" s="7" t="n">
        <v>-8844</v>
      </c>
    </row>
    <row r="4" spans="1:3">
      <c r="A4" s="4" t="s">
        <v>356</v>
      </c>
      <c r="B4" s="5" t="n">
        <v>-35631</v>
      </c>
      <c r="C4" s="5" t="n">
        <v>-36972</v>
      </c>
    </row>
    <row r="5" spans="1:3">
      <c r="A5" s="4" t="s">
        <v>329</v>
      </c>
    </row>
    <row r="6" spans="1:3">
      <c r="A6" s="3" t="s">
        <v>355</v>
      </c>
    </row>
    <row r="7" spans="1:3">
      <c r="A7" s="4" t="s">
        <v>357</v>
      </c>
      <c r="B7" s="7" t="n">
        <v>45816</v>
      </c>
      <c r="C7" s="7" t="n">
        <v>458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32</v>
      </c>
      <c r="D1" s="2" t="s">
        <v>4</v>
      </c>
      <c r="E1" s="2" t="s">
        <v>359</v>
      </c>
    </row>
    <row r="2" spans="1:5">
      <c r="A2" s="3" t="s">
        <v>360</v>
      </c>
    </row>
    <row r="3" spans="1:5">
      <c r="A3" s="4" t="s">
        <v>189</v>
      </c>
      <c r="B3" s="7" t="n">
        <v>4140</v>
      </c>
      <c r="C3" s="7" t="n">
        <v>4112</v>
      </c>
      <c r="D3" s="7" t="n">
        <v>4039</v>
      </c>
      <c r="E3" s="7" t="n">
        <v>4036</v>
      </c>
    </row>
    <row r="4" spans="1:5">
      <c r="A4" s="4" t="s">
        <v>361</v>
      </c>
    </row>
    <row r="5" spans="1:5">
      <c r="A5" s="3" t="s">
        <v>360</v>
      </c>
    </row>
    <row r="6" spans="1:5">
      <c r="A6" s="4" t="s">
        <v>189</v>
      </c>
      <c r="B6" s="7" t="n">
        <v>4140</v>
      </c>
      <c r="C6" s="7" t="n">
        <v>4112</v>
      </c>
    </row>
    <row r="7" spans="1:5">
      <c r="A7" s="4" t="s">
        <v>362</v>
      </c>
      <c r="B7" s="4" t="s">
        <v>363</v>
      </c>
      <c r="C7" s="4" t="s">
        <v>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4</v>
      </c>
      <c r="B1" s="2" t="s">
        <v>83</v>
      </c>
      <c r="D1" s="2" t="s">
        <v>1</v>
      </c>
    </row>
    <row r="2" spans="1:7">
      <c r="B2" s="2" t="s">
        <v>2</v>
      </c>
      <c r="C2" s="2" t="s">
        <v>4</v>
      </c>
      <c r="D2" s="2" t="s">
        <v>2</v>
      </c>
      <c r="E2" s="2" t="s">
        <v>4</v>
      </c>
      <c r="F2" s="2" t="s">
        <v>32</v>
      </c>
      <c r="G2" s="2" t="s">
        <v>359</v>
      </c>
    </row>
    <row r="3" spans="1:7">
      <c r="A3" s="3" t="s">
        <v>360</v>
      </c>
    </row>
    <row r="4" spans="1:7">
      <c r="A4" s="4" t="s">
        <v>189</v>
      </c>
      <c r="B4" s="7" t="n">
        <v>4140</v>
      </c>
      <c r="C4" s="7" t="n">
        <v>4039</v>
      </c>
      <c r="D4" s="7" t="n">
        <v>4140</v>
      </c>
      <c r="E4" s="7" t="n">
        <v>4039</v>
      </c>
      <c r="F4" s="7" t="n">
        <v>4112</v>
      </c>
      <c r="G4" s="7" t="n">
        <v>4036</v>
      </c>
    </row>
    <row r="5" spans="1:7">
      <c r="A5" s="4" t="s">
        <v>92</v>
      </c>
      <c r="B5" s="5" t="n">
        <v>96</v>
      </c>
      <c r="C5" s="5" t="n">
        <v>125</v>
      </c>
      <c r="D5" s="5" t="n">
        <v>193</v>
      </c>
      <c r="E5" s="5" t="n">
        <v>253</v>
      </c>
    </row>
    <row r="6" spans="1:7">
      <c r="A6" s="4" t="s">
        <v>148</v>
      </c>
      <c r="D6" s="5" t="n">
        <v>-165</v>
      </c>
      <c r="E6" s="5" t="n">
        <v>-241</v>
      </c>
    </row>
    <row r="7" spans="1:7">
      <c r="A7" s="4" t="s">
        <v>107</v>
      </c>
      <c r="B7" s="5" t="n">
        <v>0</v>
      </c>
      <c r="C7" s="7" t="n">
        <v>-6</v>
      </c>
      <c r="D7" s="5" t="n">
        <v>0</v>
      </c>
      <c r="E7" s="7" t="n">
        <v>-9</v>
      </c>
    </row>
    <row r="8" spans="1:7">
      <c r="A8" s="4" t="s">
        <v>361</v>
      </c>
    </row>
    <row r="9" spans="1:7">
      <c r="A9" s="3" t="s">
        <v>360</v>
      </c>
    </row>
    <row r="10" spans="1:7">
      <c r="A10" s="4" t="s">
        <v>189</v>
      </c>
      <c r="B10" s="7" t="n">
        <v>4140</v>
      </c>
      <c r="D10" s="7" t="n">
        <v>4140</v>
      </c>
      <c r="F10" s="7" t="n">
        <v>4112</v>
      </c>
    </row>
    <row r="11" spans="1:7">
      <c r="A11" s="4" t="s">
        <v>362</v>
      </c>
      <c r="B11" s="4" t="s">
        <v>363</v>
      </c>
      <c r="D11" s="4" t="s">
        <v>363</v>
      </c>
      <c r="F11" s="4" t="s">
        <v>3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5</v>
      </c>
      <c r="B1" s="2" t="s">
        <v>2</v>
      </c>
      <c r="C1" s="2" t="s">
        <v>32</v>
      </c>
    </row>
    <row r="2" spans="1:3">
      <c r="A2" s="3" t="s">
        <v>194</v>
      </c>
    </row>
    <row r="3" spans="1:3">
      <c r="A3" s="4" t="s">
        <v>366</v>
      </c>
      <c r="B3" s="7" t="n">
        <v>6728</v>
      </c>
      <c r="C3" s="7" t="n">
        <v>9515</v>
      </c>
    </row>
    <row r="4" spans="1:3">
      <c r="A4" s="4" t="s">
        <v>367</v>
      </c>
      <c r="B4" s="5" t="n">
        <v>20850</v>
      </c>
      <c r="C4" s="5" t="n">
        <v>16612</v>
      </c>
    </row>
    <row r="5" spans="1:3">
      <c r="A5" s="4" t="s">
        <v>368</v>
      </c>
      <c r="B5" s="5" t="n">
        <v>16722</v>
      </c>
      <c r="C5" s="5" t="n">
        <v>11354</v>
      </c>
    </row>
    <row r="6" spans="1:3">
      <c r="A6" s="4" t="s">
        <v>369</v>
      </c>
      <c r="B6" s="7" t="n">
        <v>44300</v>
      </c>
      <c r="C6" s="7" t="n">
        <v>37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83</v>
      </c>
      <c r="D1" s="2" t="s">
        <v>1</v>
      </c>
    </row>
    <row r="2" spans="1:5">
      <c r="B2" s="2" t="s">
        <v>2</v>
      </c>
      <c r="C2" s="2" t="s">
        <v>4</v>
      </c>
      <c r="D2" s="2" t="s">
        <v>2</v>
      </c>
      <c r="E2" s="2" t="s">
        <v>4</v>
      </c>
    </row>
    <row r="3" spans="1:5">
      <c r="A3" s="3" t="s">
        <v>371</v>
      </c>
    </row>
    <row r="4" spans="1:5">
      <c r="A4" s="4" t="s">
        <v>372</v>
      </c>
      <c r="B4" s="7" t="n">
        <v>-37</v>
      </c>
      <c r="C4" s="7" t="n">
        <v>2145</v>
      </c>
      <c r="D4" s="7" t="n">
        <v>-54</v>
      </c>
      <c r="E4" s="7" t="n">
        <v>4755</v>
      </c>
    </row>
    <row r="5" spans="1:5">
      <c r="A5" s="4" t="s">
        <v>132</v>
      </c>
      <c r="B5" s="5" t="n">
        <v>0</v>
      </c>
      <c r="C5" s="5" t="n">
        <v>0</v>
      </c>
      <c r="D5" s="5" t="n">
        <v>-2812</v>
      </c>
      <c r="E5" s="5" t="n">
        <v>0</v>
      </c>
    </row>
    <row r="6" spans="1:5">
      <c r="A6" s="4" t="s">
        <v>96</v>
      </c>
      <c r="B6" s="5" t="n">
        <v>-37</v>
      </c>
      <c r="C6" s="5" t="n">
        <v>2145</v>
      </c>
      <c r="D6" s="5" t="n">
        <v>-2866</v>
      </c>
      <c r="E6" s="5" t="n">
        <v>4755</v>
      </c>
    </row>
    <row r="7" spans="1:5">
      <c r="A7" s="4" t="s">
        <v>373</v>
      </c>
    </row>
    <row r="8" spans="1:5">
      <c r="A8" s="3" t="s">
        <v>371</v>
      </c>
    </row>
    <row r="9" spans="1:5">
      <c r="A9" s="4" t="s">
        <v>372</v>
      </c>
      <c r="B9" s="5" t="n">
        <v>-3</v>
      </c>
      <c r="C9" s="5" t="n">
        <v>1708</v>
      </c>
      <c r="D9" s="5" t="n">
        <v>-6</v>
      </c>
      <c r="E9" s="5" t="n">
        <v>3935</v>
      </c>
    </row>
    <row r="10" spans="1:5">
      <c r="A10" s="4" t="s">
        <v>132</v>
      </c>
      <c r="B10" s="5" t="n">
        <v>0</v>
      </c>
      <c r="C10" s="5" t="n">
        <v>0</v>
      </c>
      <c r="D10" s="5" t="n">
        <v>-2878</v>
      </c>
      <c r="E10" s="5" t="n">
        <v>0</v>
      </c>
    </row>
    <row r="11" spans="1:5">
      <c r="A11" s="4" t="s">
        <v>374</v>
      </c>
    </row>
    <row r="12" spans="1:5">
      <c r="A12" s="3" t="s">
        <v>371</v>
      </c>
    </row>
    <row r="13" spans="1:5">
      <c r="A13" s="4" t="s">
        <v>372</v>
      </c>
      <c r="B13" s="5" t="n">
        <v>-34</v>
      </c>
      <c r="C13" s="5" t="n">
        <v>437</v>
      </c>
      <c r="D13" s="5" t="n">
        <v>-48</v>
      </c>
      <c r="E13" s="5" t="n">
        <v>820</v>
      </c>
    </row>
    <row r="14" spans="1:5">
      <c r="A14" s="4" t="s">
        <v>132</v>
      </c>
      <c r="B14" s="7" t="n">
        <v>0</v>
      </c>
      <c r="C14" s="7" t="n">
        <v>0</v>
      </c>
      <c r="D14" s="7" t="n">
        <v>66</v>
      </c>
      <c r="E1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5</v>
      </c>
      <c r="B1" s="2" t="s">
        <v>83</v>
      </c>
      <c r="D1" s="2" t="s">
        <v>1</v>
      </c>
    </row>
    <row r="2" spans="1:5">
      <c r="B2" s="2" t="s">
        <v>2</v>
      </c>
      <c r="C2" s="2" t="s">
        <v>4</v>
      </c>
      <c r="D2" s="2" t="s">
        <v>2</v>
      </c>
      <c r="E2" s="2" t="s">
        <v>4</v>
      </c>
    </row>
    <row r="3" spans="1:5">
      <c r="A3" s="3" t="s">
        <v>197</v>
      </c>
    </row>
    <row r="4" spans="1:5">
      <c r="A4" s="4" t="s">
        <v>376</v>
      </c>
      <c r="B4" s="7" t="n">
        <v>-1724</v>
      </c>
      <c r="C4" s="7" t="n">
        <v>145</v>
      </c>
      <c r="D4" s="7" t="n">
        <v>-2695</v>
      </c>
      <c r="E4" s="7" t="n">
        <v>455</v>
      </c>
    </row>
    <row r="5" spans="1:5">
      <c r="A5" s="4" t="s">
        <v>377</v>
      </c>
      <c r="B5" s="5" t="n">
        <v>-434</v>
      </c>
      <c r="C5" s="5" t="n">
        <v>119</v>
      </c>
      <c r="D5" s="5" t="n">
        <v>-607</v>
      </c>
      <c r="E5" s="5" t="n">
        <v>226</v>
      </c>
    </row>
    <row r="6" spans="1:5">
      <c r="A6" s="4" t="s">
        <v>378</v>
      </c>
      <c r="B6" s="5" t="n">
        <v>2205</v>
      </c>
      <c r="C6" s="5" t="n">
        <v>1874</v>
      </c>
      <c r="D6" s="5" t="n">
        <v>369</v>
      </c>
      <c r="E6" s="5" t="n">
        <v>4013</v>
      </c>
    </row>
    <row r="7" spans="1:5">
      <c r="A7" s="4" t="s">
        <v>379</v>
      </c>
      <c r="B7" s="5" t="n">
        <v>-84</v>
      </c>
      <c r="C7" s="5" t="n">
        <v>7</v>
      </c>
      <c r="D7" s="5" t="n">
        <v>67</v>
      </c>
      <c r="E7" s="5" t="n">
        <v>61</v>
      </c>
    </row>
    <row r="8" spans="1:5">
      <c r="A8" s="4" t="s">
        <v>96</v>
      </c>
      <c r="B8" s="7" t="n">
        <v>-37</v>
      </c>
      <c r="C8" s="7" t="n">
        <v>2145</v>
      </c>
      <c r="D8" s="7" t="n">
        <v>-2866</v>
      </c>
      <c r="E8" s="7" t="n">
        <v>4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3</v>
      </c>
      <c r="D1" s="2" t="s">
        <v>1</v>
      </c>
    </row>
    <row r="2" spans="1:5">
      <c r="B2" s="2" t="s">
        <v>2</v>
      </c>
      <c r="C2" s="2" t="s">
        <v>4</v>
      </c>
      <c r="D2" s="2" t="s">
        <v>2</v>
      </c>
      <c r="E2" s="2" t="s">
        <v>4</v>
      </c>
    </row>
    <row r="3" spans="1:5">
      <c r="A3" s="4" t="s">
        <v>97</v>
      </c>
      <c r="B3" s="7" t="n">
        <v>-8833</v>
      </c>
      <c r="C3" s="7" t="n">
        <v>-1730</v>
      </c>
      <c r="D3" s="7" t="n">
        <v>-9968</v>
      </c>
      <c r="E3" s="7" t="n">
        <v>-3454</v>
      </c>
    </row>
    <row r="4" spans="1:5">
      <c r="A4" s="4" t="s">
        <v>107</v>
      </c>
      <c r="B4" s="5" t="n">
        <v>0</v>
      </c>
      <c r="C4" s="5" t="n">
        <v>-6</v>
      </c>
      <c r="D4" s="5" t="n">
        <v>0</v>
      </c>
      <c r="E4" s="5" t="n">
        <v>-9</v>
      </c>
    </row>
    <row r="5" spans="1:5">
      <c r="A5" s="4" t="s">
        <v>108</v>
      </c>
      <c r="B5" s="7" t="n">
        <v>-8833</v>
      </c>
      <c r="C5" s="7" t="n">
        <v>-1736</v>
      </c>
      <c r="D5" s="7" t="n">
        <v>-9968</v>
      </c>
      <c r="E5" s="7" t="n">
        <v>-34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197</v>
      </c>
    </row>
    <row r="3" spans="1:3">
      <c r="A3" s="4" t="s">
        <v>381</v>
      </c>
      <c r="B3" s="7" t="n">
        <v>1341</v>
      </c>
      <c r="C3" s="7" t="n">
        <v>1976</v>
      </c>
    </row>
    <row r="4" spans="1:3">
      <c r="A4" s="4" t="s">
        <v>382</v>
      </c>
      <c r="B4" s="5" t="n">
        <v>3893</v>
      </c>
      <c r="C4" s="5" t="n">
        <v>5017</v>
      </c>
    </row>
    <row r="5" spans="1:3">
      <c r="A5" s="4" t="s">
        <v>50</v>
      </c>
      <c r="B5" s="5" t="n">
        <v>731</v>
      </c>
      <c r="C5" s="5" t="n">
        <v>1111</v>
      </c>
    </row>
    <row r="6" spans="1:3">
      <c r="A6" s="4" t="s">
        <v>49</v>
      </c>
      <c r="B6" s="5" t="n">
        <v>7888</v>
      </c>
      <c r="C6" s="5" t="n">
        <v>27056</v>
      </c>
    </row>
    <row r="7" spans="1:3">
      <c r="A7" s="4" t="s">
        <v>56</v>
      </c>
      <c r="B7" s="5" t="n">
        <v>224</v>
      </c>
      <c r="C7" s="5" t="n">
        <v>455</v>
      </c>
    </row>
    <row r="8" spans="1:3">
      <c r="A8" s="4" t="s">
        <v>383</v>
      </c>
      <c r="B8" s="5" t="n">
        <v>3131</v>
      </c>
      <c r="C8" s="5" t="n">
        <v>416</v>
      </c>
    </row>
    <row r="9" spans="1:3">
      <c r="A9" s="4" t="s">
        <v>384</v>
      </c>
      <c r="B9" s="5" t="n">
        <v>2739</v>
      </c>
      <c r="C9" s="5" t="n">
        <v>3151</v>
      </c>
    </row>
    <row r="10" spans="1:3">
      <c r="A10" s="4" t="s">
        <v>385</v>
      </c>
      <c r="B10" s="5" t="n">
        <v>620</v>
      </c>
      <c r="C10" s="5" t="n">
        <v>665</v>
      </c>
    </row>
    <row r="11" spans="1:3">
      <c r="A11" s="4" t="s">
        <v>386</v>
      </c>
      <c r="B11" s="5" t="n">
        <v>658</v>
      </c>
      <c r="C11" s="5" t="n">
        <v>943</v>
      </c>
    </row>
    <row r="12" spans="1:3">
      <c r="A12" s="4" t="s">
        <v>387</v>
      </c>
      <c r="B12" s="5" t="n">
        <v>-17731</v>
      </c>
      <c r="C12" s="5" t="n">
        <v>-38407</v>
      </c>
    </row>
    <row r="13" spans="1:3">
      <c r="A13" s="4" t="s">
        <v>388</v>
      </c>
      <c r="B13" s="5" t="n">
        <v>3494</v>
      </c>
      <c r="C13" s="5" t="n">
        <v>2383</v>
      </c>
    </row>
    <row r="14" spans="1:3">
      <c r="A14" s="4" t="s">
        <v>389</v>
      </c>
      <c r="B14" s="5" t="n">
        <v>-2056</v>
      </c>
      <c r="C14" s="5" t="n">
        <v>-3141</v>
      </c>
    </row>
    <row r="15" spans="1:3">
      <c r="A15" s="4" t="s">
        <v>390</v>
      </c>
      <c r="B15" s="5" t="n">
        <v>-1767</v>
      </c>
      <c r="C15" s="5" t="n">
        <v>-2383</v>
      </c>
    </row>
    <row r="16" spans="1:3">
      <c r="A16" s="4" t="s">
        <v>391</v>
      </c>
      <c r="B16" s="5" t="n">
        <v>-3823</v>
      </c>
      <c r="C16" s="5" t="n">
        <v>-5524</v>
      </c>
    </row>
    <row r="17" spans="1:3">
      <c r="A17" s="4" t="s">
        <v>392</v>
      </c>
      <c r="B17" s="7" t="n">
        <v>-329</v>
      </c>
      <c r="C17" s="7" t="n">
        <v>-31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393</v>
      </c>
      <c r="B1" s="2" t="s">
        <v>1</v>
      </c>
    </row>
    <row r="2" spans="1:2">
      <c r="B2" s="2" t="s">
        <v>292</v>
      </c>
    </row>
    <row r="3" spans="1:2">
      <c r="A3" s="3" t="s">
        <v>394</v>
      </c>
    </row>
    <row r="4" spans="1:2">
      <c r="A4" s="4" t="s">
        <v>395</v>
      </c>
      <c r="B4" s="7" t="n">
        <v>38407</v>
      </c>
    </row>
    <row r="5" spans="1:2">
      <c r="A5" s="4" t="s">
        <v>396</v>
      </c>
      <c r="B5" s="5" t="n">
        <v>369</v>
      </c>
    </row>
    <row r="6" spans="1:2">
      <c r="A6" s="4" t="s">
        <v>397</v>
      </c>
      <c r="B6" s="5" t="n">
        <v>21045</v>
      </c>
    </row>
    <row r="7" spans="1:2">
      <c r="A7" s="4" t="s">
        <v>398</v>
      </c>
      <c r="B7" s="5" t="n">
        <v>17731</v>
      </c>
    </row>
    <row r="8" spans="1:2">
      <c r="A8" s="4" t="s">
        <v>399</v>
      </c>
    </row>
    <row r="9" spans="1:2">
      <c r="A9" s="3" t="s">
        <v>394</v>
      </c>
    </row>
    <row r="10" spans="1:2">
      <c r="A10" s="4" t="s">
        <v>397</v>
      </c>
      <c r="B10" s="5" t="n">
        <v>2800</v>
      </c>
    </row>
    <row r="11" spans="1:2">
      <c r="A11" s="4" t="s">
        <v>400</v>
      </c>
    </row>
    <row r="12" spans="1:2">
      <c r="A12" s="3" t="s">
        <v>394</v>
      </c>
    </row>
    <row r="13" spans="1:2">
      <c r="A13" s="4" t="s">
        <v>397</v>
      </c>
      <c r="B13" s="5" t="n">
        <v>9600</v>
      </c>
    </row>
    <row r="14" spans="1:2">
      <c r="A14" s="4" t="s">
        <v>401</v>
      </c>
    </row>
    <row r="15" spans="1:2">
      <c r="A15" s="3" t="s">
        <v>394</v>
      </c>
    </row>
    <row r="16" spans="1:2">
      <c r="A16" s="4" t="s">
        <v>397</v>
      </c>
      <c r="B16" s="7" t="n">
        <v>11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83</v>
      </c>
    </row>
    <row r="2" spans="1:2">
      <c r="B2" s="2" t="s">
        <v>292</v>
      </c>
    </row>
    <row r="3" spans="1:2">
      <c r="A3" s="3" t="s">
        <v>403</v>
      </c>
    </row>
    <row r="4" spans="1:2">
      <c r="A4" s="4" t="s">
        <v>404</v>
      </c>
      <c r="B4" s="4" t="s">
        <v>405</v>
      </c>
    </row>
    <row r="5" spans="1:2">
      <c r="A5" s="4" t="s">
        <v>406</v>
      </c>
      <c r="B5" s="7" t="n">
        <v>0</v>
      </c>
    </row>
    <row r="6" spans="1:2">
      <c r="A6" s="4" t="s">
        <v>407</v>
      </c>
      <c r="B6" s="5" t="n">
        <v>1353</v>
      </c>
    </row>
    <row r="7" spans="1:2">
      <c r="A7" s="4" t="s">
        <v>408</v>
      </c>
      <c r="B7" s="5" t="n">
        <v>1826</v>
      </c>
    </row>
    <row r="8" spans="1:2">
      <c r="A8" s="4" t="s">
        <v>409</v>
      </c>
      <c r="B8" s="5" t="n">
        <v>1862</v>
      </c>
    </row>
    <row r="9" spans="1:2">
      <c r="A9" s="4" t="s">
        <v>410</v>
      </c>
      <c r="B9" s="5" t="n">
        <v>1900</v>
      </c>
    </row>
    <row r="10" spans="1:2">
      <c r="A10" s="4" t="s">
        <v>411</v>
      </c>
      <c r="B10" s="5" t="n">
        <v>17204</v>
      </c>
    </row>
    <row r="11" spans="1:2">
      <c r="A11" s="4" t="s">
        <v>412</v>
      </c>
      <c r="B11" s="7" t="n">
        <v>241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92</v>
      </c>
    </row>
    <row r="3" spans="1:2">
      <c r="A3" s="3" t="s">
        <v>414</v>
      </c>
    </row>
    <row r="4" spans="1:2">
      <c r="A4" s="4" t="s">
        <v>415</v>
      </c>
      <c r="B4" s="4" t="s">
        <v>416</v>
      </c>
    </row>
    <row r="5" spans="1:2">
      <c r="A5" s="4" t="s">
        <v>417</v>
      </c>
      <c r="B5" s="7" t="n">
        <v>9300000</v>
      </c>
    </row>
    <row r="6" spans="1:2">
      <c r="A6" s="4" t="s">
        <v>418</v>
      </c>
      <c r="B6" s="4" t="s">
        <v>419</v>
      </c>
    </row>
    <row r="7" spans="1:2">
      <c r="A7" s="4" t="s">
        <v>420</v>
      </c>
      <c r="B7" s="10" t="n">
        <v>156.2</v>
      </c>
    </row>
    <row r="8" spans="1:2">
      <c r="A8" s="4" t="s">
        <v>276</v>
      </c>
    </row>
    <row r="9" spans="1:2">
      <c r="A9" s="3" t="s">
        <v>414</v>
      </c>
    </row>
    <row r="10" spans="1:2">
      <c r="A10" s="4" t="s">
        <v>421</v>
      </c>
      <c r="B10" s="7" t="n">
        <v>47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422</v>
      </c>
      <c r="B1" s="2" t="s">
        <v>1</v>
      </c>
      <c r="D1" s="2" t="s">
        <v>423</v>
      </c>
    </row>
    <row r="2" spans="1:6">
      <c r="B2" s="2" t="s">
        <v>2</v>
      </c>
      <c r="C2" s="2" t="s">
        <v>4</v>
      </c>
      <c r="D2" s="2" t="s">
        <v>2</v>
      </c>
      <c r="E2" s="2" t="s">
        <v>32</v>
      </c>
      <c r="F2" s="2" t="s">
        <v>424</v>
      </c>
    </row>
    <row r="3" spans="1:6">
      <c r="A3" s="3" t="s">
        <v>425</v>
      </c>
    </row>
    <row r="4" spans="1:6">
      <c r="A4" s="4" t="s">
        <v>426</v>
      </c>
      <c r="B4" s="5" t="n">
        <v>1</v>
      </c>
    </row>
    <row r="5" spans="1:6">
      <c r="A5" s="4" t="s">
        <v>78</v>
      </c>
      <c r="B5" s="5" t="n">
        <v>10000000</v>
      </c>
      <c r="D5" s="5" t="n">
        <v>10000000</v>
      </c>
      <c r="E5" s="5" t="n">
        <v>10000000</v>
      </c>
    </row>
    <row r="6" spans="1:6">
      <c r="A6" s="4" t="s">
        <v>77</v>
      </c>
      <c r="B6" s="8" t="n">
        <v>0.0001</v>
      </c>
      <c r="D6" s="8" t="n">
        <v>0.0001</v>
      </c>
      <c r="E6" s="8" t="n">
        <v>0.0001</v>
      </c>
    </row>
    <row r="7" spans="1:6">
      <c r="A7" s="4" t="s">
        <v>15</v>
      </c>
      <c r="B7" s="4" t="s">
        <v>16</v>
      </c>
    </row>
    <row r="8" spans="1:6">
      <c r="A8" s="4" t="s">
        <v>79</v>
      </c>
      <c r="B8" s="5" t="n">
        <v>700000</v>
      </c>
      <c r="D8" s="5" t="n">
        <v>700000</v>
      </c>
      <c r="E8" s="5" t="n">
        <v>700000</v>
      </c>
    </row>
    <row r="9" spans="1:6">
      <c r="A9" s="4" t="s">
        <v>427</v>
      </c>
      <c r="B9" s="7" t="n">
        <v>2618</v>
      </c>
      <c r="C9" s="7" t="n">
        <v>2618</v>
      </c>
    </row>
    <row r="10" spans="1:6">
      <c r="A10" s="4" t="s">
        <v>428</v>
      </c>
      <c r="F10" s="7" t="n">
        <v>25000</v>
      </c>
    </row>
    <row r="11" spans="1:6">
      <c r="A11" s="4" t="s">
        <v>429</v>
      </c>
      <c r="D11" s="5" t="n">
        <v>1677570</v>
      </c>
    </row>
    <row r="12" spans="1:6">
      <c r="A12" s="4" t="s">
        <v>430</v>
      </c>
      <c r="D12" s="9" t="n">
        <v>9.09</v>
      </c>
    </row>
    <row r="13" spans="1:6">
      <c r="A13" s="4" t="s">
        <v>431</v>
      </c>
      <c r="D13" s="7" t="n">
        <v>15300</v>
      </c>
    </row>
    <row r="14" spans="1:6">
      <c r="A14" s="4" t="s">
        <v>114</v>
      </c>
    </row>
    <row r="15" spans="1:6">
      <c r="A15" s="3" t="s">
        <v>425</v>
      </c>
    </row>
    <row r="16" spans="1:6">
      <c r="A16" s="4" t="s">
        <v>79</v>
      </c>
      <c r="B16" s="5" t="n">
        <v>700000</v>
      </c>
      <c r="D16" s="5" t="n">
        <v>700000</v>
      </c>
      <c r="E16" s="5" t="n">
        <v>700000</v>
      </c>
    </row>
    <row r="17" spans="1:6">
      <c r="A17" s="4" t="s">
        <v>432</v>
      </c>
      <c r="B17" s="7" t="n">
        <v>100</v>
      </c>
      <c r="D17" s="7" t="n">
        <v>100</v>
      </c>
    </row>
    <row r="18" spans="1:6">
      <c r="A18" s="4" t="s">
        <v>433</v>
      </c>
      <c r="B18" s="4" t="s">
        <v>434</v>
      </c>
    </row>
    <row r="19" spans="1:6">
      <c r="A19" s="4" t="s">
        <v>435</v>
      </c>
      <c r="B19" s="4" t="s">
        <v>4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83</v>
      </c>
      <c r="D1" s="2" t="s">
        <v>1</v>
      </c>
    </row>
    <row r="2" spans="1:5">
      <c r="B2" s="2" t="s">
        <v>2</v>
      </c>
      <c r="C2" s="2" t="s">
        <v>4</v>
      </c>
      <c r="D2" s="2" t="s">
        <v>2</v>
      </c>
      <c r="E2" s="2" t="s">
        <v>4</v>
      </c>
    </row>
    <row r="3" spans="1:5">
      <c r="A3" s="3" t="s">
        <v>438</v>
      </c>
    </row>
    <row r="4" spans="1:5">
      <c r="A4" s="4" t="s">
        <v>104</v>
      </c>
      <c r="B4" s="5" t="n">
        <v>25057</v>
      </c>
      <c r="C4" s="5" t="n">
        <v>24666</v>
      </c>
      <c r="D4" s="5" t="n">
        <v>25032</v>
      </c>
      <c r="E4" s="5" t="n">
        <v>24645</v>
      </c>
    </row>
    <row r="5" spans="1:5">
      <c r="A5" s="4" t="s">
        <v>439</v>
      </c>
      <c r="B5" s="5" t="n">
        <v>0</v>
      </c>
      <c r="C5" s="5" t="n">
        <v>0</v>
      </c>
      <c r="D5" s="5" t="n">
        <v>0</v>
      </c>
      <c r="E5" s="5" t="n">
        <v>0</v>
      </c>
    </row>
    <row r="6" spans="1:5">
      <c r="A6" s="4" t="s">
        <v>105</v>
      </c>
      <c r="B6" s="5" t="n">
        <v>25057</v>
      </c>
      <c r="C6" s="5" t="n">
        <v>24666</v>
      </c>
      <c r="D6" s="5" t="n">
        <v>25032</v>
      </c>
      <c r="E6" s="5" t="n">
        <v>246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3</v>
      </c>
      <c r="D1" s="2" t="s">
        <v>1</v>
      </c>
    </row>
    <row r="2" spans="1:5">
      <c r="B2" s="2" t="s">
        <v>2</v>
      </c>
      <c r="C2" s="2" t="s">
        <v>4</v>
      </c>
      <c r="D2" s="2" t="s">
        <v>2</v>
      </c>
      <c r="E2" s="2" t="s">
        <v>4</v>
      </c>
    </row>
    <row r="3" spans="1:5">
      <c r="A3" s="3" t="s">
        <v>441</v>
      </c>
    </row>
    <row r="4" spans="1:5">
      <c r="A4" s="4" t="s">
        <v>99</v>
      </c>
      <c r="B4" s="7" t="n">
        <v>-10128</v>
      </c>
      <c r="C4" s="7" t="n">
        <v>-3025</v>
      </c>
      <c r="D4" s="7" t="n">
        <v>-12586</v>
      </c>
      <c r="E4" s="7" t="n">
        <v>-6072</v>
      </c>
    </row>
    <row r="5" spans="1:5">
      <c r="A5" s="4" t="s">
        <v>442</v>
      </c>
      <c r="B5" s="5" t="n">
        <v>25057</v>
      </c>
      <c r="C5" s="5" t="n">
        <v>24666</v>
      </c>
      <c r="D5" s="5" t="n">
        <v>25032</v>
      </c>
      <c r="E5" s="5" t="n">
        <v>24645</v>
      </c>
    </row>
    <row r="6" spans="1:5">
      <c r="A6" s="4" t="s">
        <v>439</v>
      </c>
      <c r="B6" s="5" t="n">
        <v>0</v>
      </c>
      <c r="C6" s="5" t="n">
        <v>0</v>
      </c>
      <c r="D6" s="5" t="n">
        <v>0</v>
      </c>
      <c r="E6" s="5" t="n">
        <v>0</v>
      </c>
    </row>
    <row r="7" spans="1:5">
      <c r="A7" s="4" t="s">
        <v>443</v>
      </c>
      <c r="B7" s="5" t="n">
        <v>25057</v>
      </c>
      <c r="C7" s="5" t="n">
        <v>24666</v>
      </c>
      <c r="D7" s="5" t="n">
        <v>25032</v>
      </c>
      <c r="E7" s="5" t="n">
        <v>24645</v>
      </c>
    </row>
    <row r="8" spans="1:5">
      <c r="A8" s="4" t="s">
        <v>444</v>
      </c>
      <c r="B8" s="9" t="n">
        <v>-0.4</v>
      </c>
      <c r="C8" s="9" t="n">
        <v>-0.12</v>
      </c>
      <c r="D8" s="9" t="n">
        <v>-0.5</v>
      </c>
      <c r="E8" s="9" t="n">
        <v>-0.25</v>
      </c>
    </row>
    <row r="9" spans="1:5">
      <c r="A9" s="4" t="s">
        <v>445</v>
      </c>
      <c r="B9" s="9" t="n">
        <v>-0.4</v>
      </c>
      <c r="C9" s="9" t="n">
        <v>-0.12</v>
      </c>
      <c r="D9" s="9" t="n">
        <v>-0.5</v>
      </c>
      <c r="E9" s="9" t="n">
        <v>-0.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83</v>
      </c>
      <c r="D1" s="2" t="s">
        <v>1</v>
      </c>
    </row>
    <row r="2" spans="1:5">
      <c r="B2" s="2" t="s">
        <v>2</v>
      </c>
      <c r="C2" s="2" t="s">
        <v>4</v>
      </c>
      <c r="D2" s="2" t="s">
        <v>2</v>
      </c>
      <c r="E2" s="2" t="s">
        <v>4</v>
      </c>
    </row>
    <row r="3" spans="1:5">
      <c r="A3" s="3" t="s">
        <v>256</v>
      </c>
    </row>
    <row r="4" spans="1:5">
      <c r="A4" s="4" t="s">
        <v>447</v>
      </c>
      <c r="B4" s="5" t="n">
        <v>21523000</v>
      </c>
      <c r="C4" s="5" t="n">
        <v>21666000</v>
      </c>
      <c r="D4" s="5" t="n">
        <v>21448000</v>
      </c>
      <c r="E4" s="5" t="n">
        <v>21726000</v>
      </c>
    </row>
    <row r="5" spans="1:5">
      <c r="A5" s="4" t="s">
        <v>448</v>
      </c>
    </row>
    <row r="6" spans="1:5">
      <c r="A6" s="3" t="s">
        <v>256</v>
      </c>
    </row>
    <row r="7" spans="1:5">
      <c r="A7" s="4" t="s">
        <v>447</v>
      </c>
      <c r="B7" s="5" t="n">
        <v>502000</v>
      </c>
      <c r="C7" s="5" t="n">
        <v>645000</v>
      </c>
      <c r="D7" s="5" t="n">
        <v>427000</v>
      </c>
      <c r="E7" s="5" t="n">
        <v>705000</v>
      </c>
    </row>
    <row r="8" spans="1:5">
      <c r="A8" s="4" t="s">
        <v>449</v>
      </c>
    </row>
    <row r="9" spans="1:5">
      <c r="A9" s="3" t="s">
        <v>256</v>
      </c>
    </row>
    <row r="10" spans="1:5">
      <c r="A10" s="4" t="s">
        <v>447</v>
      </c>
      <c r="B10" s="5" t="n">
        <v>21021000</v>
      </c>
      <c r="C10" s="5" t="n">
        <v>21021000</v>
      </c>
      <c r="D10" s="5" t="n">
        <v>21021000</v>
      </c>
      <c r="E10" s="5" t="n">
        <v>2102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50</v>
      </c>
      <c r="B1" s="2" t="s">
        <v>83</v>
      </c>
      <c r="D1" s="2" t="s">
        <v>1</v>
      </c>
    </row>
    <row r="2" spans="1:6">
      <c r="B2" s="2" t="s">
        <v>2</v>
      </c>
      <c r="C2" s="2" t="s">
        <v>4</v>
      </c>
      <c r="D2" s="2" t="s">
        <v>2</v>
      </c>
      <c r="E2" s="2" t="s">
        <v>4</v>
      </c>
      <c r="F2" s="2" t="s">
        <v>32</v>
      </c>
    </row>
    <row r="3" spans="1:6">
      <c r="A3" s="3" t="s">
        <v>451</v>
      </c>
    </row>
    <row r="4" spans="1:6">
      <c r="A4" s="4" t="s">
        <v>163</v>
      </c>
      <c r="B4" s="7" t="n">
        <v>300</v>
      </c>
      <c r="C4" s="7" t="n">
        <v>300</v>
      </c>
      <c r="D4" s="7" t="n">
        <v>676</v>
      </c>
      <c r="E4" s="7" t="n">
        <v>648</v>
      </c>
    </row>
    <row r="5" spans="1:6">
      <c r="A5" s="3" t="s">
        <v>84</v>
      </c>
    </row>
    <row r="6" spans="1:6">
      <c r="A6" s="4" t="s">
        <v>84</v>
      </c>
      <c r="B6" s="5" t="n">
        <v>80663</v>
      </c>
      <c r="C6" s="5" t="n">
        <v>82497</v>
      </c>
      <c r="D6" s="5" t="n">
        <v>161819</v>
      </c>
      <c r="E6" s="5" t="n">
        <v>166676</v>
      </c>
    </row>
    <row r="7" spans="1:6">
      <c r="A7" s="3" t="s">
        <v>89</v>
      </c>
    </row>
    <row r="8" spans="1:6">
      <c r="A8" s="4" t="s">
        <v>89</v>
      </c>
      <c r="B8" s="5" t="n">
        <v>-8820</v>
      </c>
      <c r="C8" s="5" t="n">
        <v>687</v>
      </c>
      <c r="D8" s="5" t="n">
        <v>-12424</v>
      </c>
      <c r="E8" s="5" t="n">
        <v>2074</v>
      </c>
    </row>
    <row r="9" spans="1:6">
      <c r="A9" s="3" t="s">
        <v>129</v>
      </c>
    </row>
    <row r="10" spans="1:6">
      <c r="A10" s="4" t="s">
        <v>129</v>
      </c>
      <c r="D10" s="5" t="n">
        <v>6713</v>
      </c>
      <c r="E10" s="5" t="n">
        <v>7172</v>
      </c>
    </row>
    <row r="11" spans="1:6">
      <c r="A11" s="4" t="s">
        <v>452</v>
      </c>
      <c r="B11" s="5" t="n">
        <v>4021</v>
      </c>
      <c r="C11" s="5" t="n">
        <v>4204</v>
      </c>
      <c r="D11" s="5" t="n">
        <v>8054</v>
      </c>
      <c r="E11" s="5" t="n">
        <v>8513</v>
      </c>
    </row>
    <row r="12" spans="1:6">
      <c r="A12" s="3" t="s">
        <v>97</v>
      </c>
    </row>
    <row r="13" spans="1:6">
      <c r="A13" s="4" t="s">
        <v>97</v>
      </c>
      <c r="B13" s="5" t="n">
        <v>-8833</v>
      </c>
      <c r="C13" s="5" t="n">
        <v>-1730</v>
      </c>
      <c r="D13" s="5" t="n">
        <v>-9968</v>
      </c>
      <c r="E13" s="5" t="n">
        <v>-3454</v>
      </c>
    </row>
    <row r="14" spans="1:6">
      <c r="A14" s="3" t="s">
        <v>43</v>
      </c>
    </row>
    <row r="15" spans="1:6">
      <c r="A15" s="4" t="s">
        <v>43</v>
      </c>
      <c r="B15" s="5" t="n">
        <v>9005</v>
      </c>
      <c r="D15" s="5" t="n">
        <v>9005</v>
      </c>
      <c r="F15" s="7" t="n">
        <v>9005</v>
      </c>
    </row>
    <row r="16" spans="1:6">
      <c r="A16" s="3" t="s">
        <v>453</v>
      </c>
    </row>
    <row r="17" spans="1:6">
      <c r="A17" s="4" t="s">
        <v>46</v>
      </c>
      <c r="B17" s="5" t="n">
        <v>297187</v>
      </c>
      <c r="D17" s="5" t="n">
        <v>297187</v>
      </c>
      <c r="F17" s="5" t="n">
        <v>274102</v>
      </c>
    </row>
    <row r="18" spans="1:6">
      <c r="A18" s="4" t="s">
        <v>454</v>
      </c>
    </row>
    <row r="19" spans="1:6">
      <c r="A19" s="3" t="s">
        <v>84</v>
      </c>
    </row>
    <row r="20" spans="1:6">
      <c r="A20" s="4" t="s">
        <v>84</v>
      </c>
      <c r="B20" s="5" t="n">
        <v>76253</v>
      </c>
      <c r="C20" s="5" t="n">
        <v>78170</v>
      </c>
      <c r="D20" s="5" t="n">
        <v>153597</v>
      </c>
      <c r="E20" s="5" t="n">
        <v>158714</v>
      </c>
    </row>
    <row r="21" spans="1:6">
      <c r="A21" s="3" t="s">
        <v>89</v>
      </c>
    </row>
    <row r="22" spans="1:6">
      <c r="A22" s="4" t="s">
        <v>89</v>
      </c>
      <c r="B22" s="5" t="n">
        <v>-8251</v>
      </c>
      <c r="C22" s="5" t="n">
        <v>1125</v>
      </c>
      <c r="D22" s="5" t="n">
        <v>-11031</v>
      </c>
      <c r="E22" s="5" t="n">
        <v>3222</v>
      </c>
    </row>
    <row r="23" spans="1:6">
      <c r="A23" s="3" t="s">
        <v>129</v>
      </c>
    </row>
    <row r="24" spans="1:6">
      <c r="A24" s="4" t="s">
        <v>129</v>
      </c>
      <c r="B24" s="5" t="n">
        <v>3925</v>
      </c>
      <c r="C24" s="5" t="n">
        <v>4132</v>
      </c>
      <c r="D24" s="5" t="n">
        <v>7863</v>
      </c>
      <c r="E24" s="5" t="n">
        <v>8340</v>
      </c>
    </row>
    <row r="25" spans="1:6">
      <c r="A25" s="3" t="s">
        <v>97</v>
      </c>
    </row>
    <row r="26" spans="1:6">
      <c r="A26" s="4" t="s">
        <v>97</v>
      </c>
      <c r="B26" s="5" t="n">
        <v>-8433</v>
      </c>
      <c r="C26" s="5" t="n">
        <v>-1868</v>
      </c>
      <c r="D26" s="5" t="n">
        <v>-8873</v>
      </c>
      <c r="E26" s="5" t="n">
        <v>-3414</v>
      </c>
    </row>
    <row r="27" spans="1:6">
      <c r="A27" s="3" t="s">
        <v>43</v>
      </c>
    </row>
    <row r="28" spans="1:6">
      <c r="A28" s="4" t="s">
        <v>43</v>
      </c>
      <c r="B28" s="5" t="n">
        <v>8222</v>
      </c>
      <c r="D28" s="5" t="n">
        <v>8222</v>
      </c>
      <c r="F28" s="5" t="n">
        <v>8222</v>
      </c>
    </row>
    <row r="29" spans="1:6">
      <c r="A29" s="3" t="s">
        <v>453</v>
      </c>
    </row>
    <row r="30" spans="1:6">
      <c r="A30" s="4" t="s">
        <v>46</v>
      </c>
      <c r="B30" s="5" t="n">
        <v>289137</v>
      </c>
      <c r="D30" s="5" t="n">
        <v>289137</v>
      </c>
      <c r="F30" s="5" t="n">
        <v>266370</v>
      </c>
    </row>
    <row r="31" spans="1:6">
      <c r="A31" s="4" t="s">
        <v>455</v>
      </c>
    </row>
    <row r="32" spans="1:6">
      <c r="A32" s="3" t="s">
        <v>84</v>
      </c>
    </row>
    <row r="33" spans="1:6">
      <c r="A33" s="4" t="s">
        <v>84</v>
      </c>
      <c r="B33" s="5" t="n">
        <v>4410</v>
      </c>
      <c r="C33" s="5" t="n">
        <v>4327</v>
      </c>
      <c r="D33" s="5" t="n">
        <v>8223</v>
      </c>
      <c r="E33" s="5" t="n">
        <v>7962</v>
      </c>
    </row>
    <row r="34" spans="1:6">
      <c r="A34" s="3" t="s">
        <v>89</v>
      </c>
    </row>
    <row r="35" spans="1:6">
      <c r="A35" s="4" t="s">
        <v>89</v>
      </c>
      <c r="B35" s="5" t="n">
        <v>-569</v>
      </c>
      <c r="C35" s="5" t="n">
        <v>-438</v>
      </c>
      <c r="D35" s="5" t="n">
        <v>-1393</v>
      </c>
      <c r="E35" s="5" t="n">
        <v>-1148</v>
      </c>
    </row>
    <row r="36" spans="1:6">
      <c r="A36" s="3" t="s">
        <v>129</v>
      </c>
    </row>
    <row r="37" spans="1:6">
      <c r="A37" s="4" t="s">
        <v>129</v>
      </c>
      <c r="B37" s="5" t="n">
        <v>96</v>
      </c>
      <c r="C37" s="5" t="n">
        <v>72</v>
      </c>
      <c r="D37" s="5" t="n">
        <v>191</v>
      </c>
      <c r="E37" s="5" t="n">
        <v>173</v>
      </c>
    </row>
    <row r="38" spans="1:6">
      <c r="A38" s="3" t="s">
        <v>97</v>
      </c>
    </row>
    <row r="39" spans="1:6">
      <c r="A39" s="4" t="s">
        <v>97</v>
      </c>
      <c r="B39" s="5" t="n">
        <v>-400</v>
      </c>
      <c r="C39" s="5" t="n">
        <v>138</v>
      </c>
      <c r="D39" s="5" t="n">
        <v>-1095</v>
      </c>
      <c r="E39" s="5" t="n">
        <v>-40</v>
      </c>
    </row>
    <row r="40" spans="1:6">
      <c r="A40" s="3" t="s">
        <v>43</v>
      </c>
    </row>
    <row r="41" spans="1:6">
      <c r="A41" s="4" t="s">
        <v>43</v>
      </c>
      <c r="B41" s="5" t="n">
        <v>783</v>
      </c>
      <c r="D41" s="5" t="n">
        <v>783</v>
      </c>
      <c r="F41" s="5" t="n">
        <v>783</v>
      </c>
    </row>
    <row r="42" spans="1:6">
      <c r="A42" s="3" t="s">
        <v>453</v>
      </c>
    </row>
    <row r="43" spans="1:6">
      <c r="A43" s="4" t="s">
        <v>46</v>
      </c>
      <c r="B43" s="5" t="n">
        <v>8050</v>
      </c>
      <c r="D43" s="5" t="n">
        <v>8050</v>
      </c>
      <c r="F43" s="7" t="n">
        <v>7732</v>
      </c>
    </row>
    <row r="44" spans="1:6">
      <c r="A44" s="4" t="s">
        <v>456</v>
      </c>
    </row>
    <row r="45" spans="1:6">
      <c r="A45" s="3" t="s">
        <v>84</v>
      </c>
    </row>
    <row r="46" spans="1:6">
      <c r="A46" s="4" t="s">
        <v>84</v>
      </c>
      <c r="B46" s="7" t="n">
        <v>0</v>
      </c>
      <c r="C46" s="7" t="n">
        <v>0</v>
      </c>
      <c r="D46" s="7" t="n">
        <v>-1</v>
      </c>
      <c r="E4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457</v>
      </c>
      <c r="B1" s="1" t="s">
        <v>458</v>
      </c>
      <c r="C1" s="2" t="s">
        <v>459</v>
      </c>
    </row>
    <row r="2" spans="1:3">
      <c r="A2" s="4" t="s">
        <v>460</v>
      </c>
      <c r="B2" s="4" t="s">
        <v>461</v>
      </c>
      <c r="C2" s="7" t="n">
        <v>3720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7"/>
    <col customWidth="1" max="6" min="6" width="25"/>
    <col customWidth="1" max="7" min="7" width="40"/>
    <col customWidth="1" max="8" min="8" width="28"/>
  </cols>
  <sheetData>
    <row r="1" spans="1:8">
      <c r="A1" s="1" t="s">
        <v>109</v>
      </c>
      <c r="B1" s="2" t="s">
        <v>110</v>
      </c>
      <c r="C1" s="2" t="s">
        <v>111</v>
      </c>
      <c r="D1" s="2" t="s">
        <v>112</v>
      </c>
      <c r="E1" s="2" t="s">
        <v>113</v>
      </c>
      <c r="F1" s="2" t="s">
        <v>114</v>
      </c>
      <c r="G1" s="2" t="s">
        <v>115</v>
      </c>
      <c r="H1" s="2" t="s">
        <v>116</v>
      </c>
    </row>
    <row r="2" spans="1:8">
      <c r="A2" s="4" t="s">
        <v>117</v>
      </c>
      <c r="C2" s="5" t="n">
        <v>31872</v>
      </c>
      <c r="D2" s="5" t="n">
        <v>6865</v>
      </c>
      <c r="F2" s="5" t="n">
        <v>700</v>
      </c>
    </row>
    <row r="3" spans="1:8">
      <c r="A3" s="4" t="s">
        <v>118</v>
      </c>
      <c r="B3" s="7" t="n">
        <v>125776</v>
      </c>
      <c r="C3" s="7" t="n">
        <v>3</v>
      </c>
      <c r="D3" s="7" t="n">
        <v>-97388</v>
      </c>
      <c r="E3" s="7" t="n">
        <v>-30832</v>
      </c>
      <c r="F3" s="7" t="n">
        <v>0</v>
      </c>
      <c r="G3" s="7" t="n">
        <v>68853</v>
      </c>
      <c r="H3" s="7" t="n">
        <v>185140</v>
      </c>
    </row>
    <row r="4" spans="1:8">
      <c r="A4" s="4" t="s">
        <v>119</v>
      </c>
      <c r="B4" s="5" t="n">
        <v>37209</v>
      </c>
    </row>
    <row r="5" spans="1:8">
      <c r="A5" s="4" t="s">
        <v>97</v>
      </c>
      <c r="B5" s="5" t="n">
        <v>-9968</v>
      </c>
      <c r="E5" s="5" t="n">
        <v>-9968</v>
      </c>
    </row>
    <row r="6" spans="1:8">
      <c r="A6" s="4" t="s">
        <v>120</v>
      </c>
      <c r="C6" s="5" t="n">
        <v>182</v>
      </c>
    </row>
    <row r="7" spans="1:8">
      <c r="A7" s="4" t="s">
        <v>121</v>
      </c>
      <c r="B7" s="5" t="n">
        <v>0</v>
      </c>
      <c r="C7" s="7" t="n">
        <v>0</v>
      </c>
    </row>
    <row r="8" spans="1:8">
      <c r="A8" s="4" t="s">
        <v>122</v>
      </c>
      <c r="C8" s="5" t="n">
        <v>-4</v>
      </c>
    </row>
    <row r="9" spans="1:8">
      <c r="A9" s="4" t="s">
        <v>123</v>
      </c>
      <c r="B9" s="5" t="n">
        <v>-11</v>
      </c>
      <c r="C9" s="7" t="n">
        <v>0</v>
      </c>
      <c r="H9" s="5" t="n">
        <v>-11</v>
      </c>
    </row>
    <row r="10" spans="1:8">
      <c r="A10" s="4" t="s">
        <v>124</v>
      </c>
      <c r="B10" s="5" t="n">
        <v>1100</v>
      </c>
      <c r="H10" s="5" t="n">
        <v>1100</v>
      </c>
    </row>
    <row r="11" spans="1:8">
      <c r="A11" s="4" t="s">
        <v>98</v>
      </c>
      <c r="B11" s="5" t="n">
        <v>-2618</v>
      </c>
      <c r="E11" s="5" t="n">
        <v>-2618</v>
      </c>
    </row>
    <row r="12" spans="1:8">
      <c r="A12" s="4" t="s">
        <v>107</v>
      </c>
      <c r="B12" s="5" t="n">
        <v>0</v>
      </c>
    </row>
    <row r="13" spans="1:8">
      <c r="A13" s="4" t="s">
        <v>125</v>
      </c>
      <c r="C13" s="5" t="n">
        <v>32050</v>
      </c>
      <c r="D13" s="5" t="n">
        <v>6865</v>
      </c>
      <c r="F13" s="5" t="n">
        <v>700</v>
      </c>
    </row>
    <row r="14" spans="1:8">
      <c r="A14" s="4" t="s">
        <v>126</v>
      </c>
      <c r="B14" s="7" t="n">
        <v>151488</v>
      </c>
      <c r="C14" s="7" t="n">
        <v>3</v>
      </c>
      <c r="D14" s="7" t="n">
        <v>-97388</v>
      </c>
      <c r="E14" s="7" t="n">
        <v>-6209</v>
      </c>
      <c r="F14" s="7" t="n">
        <v>0</v>
      </c>
      <c r="G14" s="7" t="n">
        <v>68853</v>
      </c>
      <c r="H14" s="7" t="n">
        <v>1862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4</v>
      </c>
    </row>
    <row r="3" spans="1:3">
      <c r="A3" s="3" t="s">
        <v>128</v>
      </c>
    </row>
    <row r="4" spans="1:3">
      <c r="A4" s="4" t="s">
        <v>97</v>
      </c>
      <c r="B4" s="7" t="n">
        <v>-9968</v>
      </c>
      <c r="C4" s="7" t="n">
        <v>-3454</v>
      </c>
    </row>
    <row r="5" spans="1:3">
      <c r="A5" s="4" t="s">
        <v>129</v>
      </c>
      <c r="B5" s="5" t="n">
        <v>6713</v>
      </c>
      <c r="C5" s="5" t="n">
        <v>7172</v>
      </c>
    </row>
    <row r="6" spans="1:3">
      <c r="A6" s="4" t="s">
        <v>130</v>
      </c>
      <c r="B6" s="5" t="n">
        <v>1341</v>
      </c>
      <c r="C6" s="5" t="n">
        <v>1341</v>
      </c>
    </row>
    <row r="7" spans="1:3">
      <c r="A7" s="4" t="s">
        <v>131</v>
      </c>
      <c r="B7" s="5" t="n">
        <v>738</v>
      </c>
      <c r="C7" s="5" t="n">
        <v>327</v>
      </c>
    </row>
    <row r="8" spans="1:3">
      <c r="A8" s="4" t="s">
        <v>124</v>
      </c>
      <c r="B8" s="5" t="n">
        <v>1100</v>
      </c>
      <c r="C8" s="5" t="n">
        <v>1435</v>
      </c>
    </row>
    <row r="9" spans="1:3">
      <c r="A9" s="4" t="s">
        <v>132</v>
      </c>
      <c r="B9" s="5" t="n">
        <v>-2812</v>
      </c>
      <c r="C9" s="5" t="n">
        <v>0</v>
      </c>
    </row>
    <row r="10" spans="1:3">
      <c r="A10" s="4" t="s">
        <v>92</v>
      </c>
      <c r="B10" s="5" t="n">
        <v>-193</v>
      </c>
      <c r="C10" s="5" t="n">
        <v>-253</v>
      </c>
    </row>
    <row r="11" spans="1:3">
      <c r="A11" s="4" t="s">
        <v>133</v>
      </c>
      <c r="B11" s="5" t="n">
        <v>2</v>
      </c>
      <c r="C11" s="5" t="n">
        <v>-409</v>
      </c>
    </row>
    <row r="12" spans="1:3">
      <c r="A12" s="4" t="s">
        <v>134</v>
      </c>
      <c r="B12" s="5" t="n">
        <v>91</v>
      </c>
      <c r="C12" s="5" t="n">
        <v>6</v>
      </c>
    </row>
    <row r="13" spans="1:3">
      <c r="A13" s="3" t="s">
        <v>135</v>
      </c>
    </row>
    <row r="14" spans="1:3">
      <c r="A14" s="4" t="s">
        <v>35</v>
      </c>
      <c r="B14" s="5" t="n">
        <v>121</v>
      </c>
      <c r="C14" s="5" t="n">
        <v>-11102</v>
      </c>
    </row>
    <row r="15" spans="1:3">
      <c r="A15" s="4" t="s">
        <v>136</v>
      </c>
      <c r="B15" s="5" t="n">
        <v>3552</v>
      </c>
      <c r="C15" s="5" t="n">
        <v>2748</v>
      </c>
    </row>
    <row r="16" spans="1:3">
      <c r="A16" s="4" t="s">
        <v>40</v>
      </c>
      <c r="B16" s="5" t="n">
        <v>-2117</v>
      </c>
      <c r="C16" s="5" t="n">
        <v>-426</v>
      </c>
    </row>
    <row r="17" spans="1:3">
      <c r="A17" s="4" t="s">
        <v>137</v>
      </c>
      <c r="B17" s="5" t="n">
        <v>-1591</v>
      </c>
      <c r="C17" s="5" t="n">
        <v>0</v>
      </c>
    </row>
    <row r="18" spans="1:3">
      <c r="A18" s="4" t="s">
        <v>48</v>
      </c>
      <c r="B18" s="5" t="n">
        <v>4539</v>
      </c>
      <c r="C18" s="5" t="n">
        <v>-7881</v>
      </c>
    </row>
    <row r="19" spans="1:3">
      <c r="A19" s="4" t="s">
        <v>49</v>
      </c>
      <c r="B19" s="5" t="n">
        <v>-5748</v>
      </c>
      <c r="C19" s="5" t="n">
        <v>-9144</v>
      </c>
    </row>
    <row r="20" spans="1:3">
      <c r="A20" s="4" t="s">
        <v>138</v>
      </c>
      <c r="B20" s="5" t="n">
        <v>-1866</v>
      </c>
      <c r="C20" s="5" t="n">
        <v>2634</v>
      </c>
    </row>
    <row r="21" spans="1:3">
      <c r="A21" s="4" t="s">
        <v>139</v>
      </c>
      <c r="B21" s="5" t="n">
        <v>438</v>
      </c>
      <c r="C21" s="5" t="n">
        <v>574</v>
      </c>
    </row>
    <row r="22" spans="1:3">
      <c r="A22" s="4" t="s">
        <v>56</v>
      </c>
      <c r="B22" s="5" t="n">
        <v>-300</v>
      </c>
      <c r="C22" s="5" t="n">
        <v>-973</v>
      </c>
    </row>
    <row r="23" spans="1:3">
      <c r="A23" s="4" t="s">
        <v>58</v>
      </c>
      <c r="B23" s="5" t="n">
        <v>9</v>
      </c>
      <c r="C23" s="5" t="n">
        <v>-229</v>
      </c>
    </row>
    <row r="24" spans="1:3">
      <c r="A24" s="4" t="s">
        <v>140</v>
      </c>
      <c r="B24" s="5" t="n">
        <v>-5951</v>
      </c>
      <c r="C24" s="5" t="n">
        <v>-17634</v>
      </c>
    </row>
    <row r="25" spans="1:3">
      <c r="A25" s="3" t="s">
        <v>141</v>
      </c>
    </row>
    <row r="26" spans="1:3">
      <c r="A26" s="4" t="s">
        <v>142</v>
      </c>
      <c r="B26" s="5" t="n">
        <v>-7613</v>
      </c>
      <c r="C26" s="5" t="n">
        <v>-3929</v>
      </c>
    </row>
    <row r="27" spans="1:3">
      <c r="A27" s="4" t="s">
        <v>143</v>
      </c>
      <c r="B27" s="5" t="n">
        <v>1</v>
      </c>
      <c r="C27" s="5" t="n">
        <v>1</v>
      </c>
    </row>
    <row r="28" spans="1:3">
      <c r="A28" s="4" t="s">
        <v>144</v>
      </c>
      <c r="B28" s="5" t="n">
        <v>0</v>
      </c>
      <c r="C28" s="5" t="n">
        <v>-9671</v>
      </c>
    </row>
    <row r="29" spans="1:3">
      <c r="A29" s="4" t="s">
        <v>145</v>
      </c>
      <c r="B29" s="5" t="n">
        <v>7043</v>
      </c>
      <c r="C29" s="5" t="n">
        <v>1642</v>
      </c>
    </row>
    <row r="30" spans="1:3">
      <c r="A30" s="4" t="s">
        <v>146</v>
      </c>
      <c r="B30" s="5" t="n">
        <v>-894</v>
      </c>
      <c r="C30" s="5" t="n">
        <v>0</v>
      </c>
    </row>
    <row r="31" spans="1:3">
      <c r="A31" s="4" t="s">
        <v>147</v>
      </c>
      <c r="B31" s="5" t="n">
        <v>40902</v>
      </c>
      <c r="C31" s="5" t="n">
        <v>0</v>
      </c>
    </row>
    <row r="32" spans="1:3">
      <c r="A32" s="4" t="s">
        <v>148</v>
      </c>
      <c r="B32" s="5" t="n">
        <v>165</v>
      </c>
      <c r="C32" s="5" t="n">
        <v>241</v>
      </c>
    </row>
    <row r="33" spans="1:3">
      <c r="A33" s="4" t="s">
        <v>149</v>
      </c>
      <c r="B33" s="5" t="n">
        <v>1619</v>
      </c>
      <c r="C33" s="5" t="n">
        <v>2355</v>
      </c>
    </row>
    <row r="34" spans="1:3">
      <c r="A34" s="4" t="s">
        <v>150</v>
      </c>
      <c r="B34" s="5" t="n">
        <v>41223</v>
      </c>
      <c r="C34" s="5" t="n">
        <v>-9361</v>
      </c>
    </row>
    <row r="35" spans="1:3">
      <c r="A35" s="3" t="s">
        <v>151</v>
      </c>
    </row>
    <row r="36" spans="1:3">
      <c r="A36" s="4" t="s">
        <v>152</v>
      </c>
      <c r="B36" s="5" t="n">
        <v>-2618</v>
      </c>
      <c r="C36" s="5" t="n">
        <v>-2618</v>
      </c>
    </row>
    <row r="37" spans="1:3">
      <c r="A37" s="4" t="s">
        <v>153</v>
      </c>
      <c r="B37" s="5" t="n">
        <v>-536</v>
      </c>
      <c r="C37" s="5" t="n">
        <v>-441</v>
      </c>
    </row>
    <row r="38" spans="1:3">
      <c r="A38" s="4" t="s">
        <v>154</v>
      </c>
      <c r="B38" s="5" t="n">
        <v>-11</v>
      </c>
      <c r="C38" s="5" t="n">
        <v>-7</v>
      </c>
    </row>
    <row r="39" spans="1:3">
      <c r="A39" s="4" t="s">
        <v>155</v>
      </c>
      <c r="B39" s="5" t="n">
        <v>-3165</v>
      </c>
      <c r="C39" s="5" t="n">
        <v>-3066</v>
      </c>
    </row>
    <row r="40" spans="1:3">
      <c r="A40" s="4" t="s">
        <v>156</v>
      </c>
      <c r="B40" s="5" t="n">
        <v>32107</v>
      </c>
      <c r="C40" s="5" t="n">
        <v>-30061</v>
      </c>
    </row>
    <row r="41" spans="1:3">
      <c r="A41" s="4" t="s">
        <v>157</v>
      </c>
      <c r="B41" s="5" t="n">
        <v>50138</v>
      </c>
      <c r="C41" s="5" t="n">
        <v>119045</v>
      </c>
    </row>
    <row r="42" spans="1:3">
      <c r="A42" s="4" t="s">
        <v>158</v>
      </c>
      <c r="B42" s="5" t="n">
        <v>82245</v>
      </c>
      <c r="C42" s="5" t="n">
        <v>88984</v>
      </c>
    </row>
    <row r="43" spans="1:3">
      <c r="A43" s="3" t="s">
        <v>159</v>
      </c>
    </row>
    <row r="44" spans="1:3">
      <c r="A44" s="4" t="s">
        <v>160</v>
      </c>
      <c r="B44" s="5" t="n">
        <v>1812</v>
      </c>
      <c r="C44" s="5" t="n">
        <v>2121</v>
      </c>
    </row>
    <row r="45" spans="1:3">
      <c r="A45" s="4" t="s">
        <v>161</v>
      </c>
      <c r="B45" s="5" t="n">
        <v>1665</v>
      </c>
      <c r="C45" s="5" t="n">
        <v>1699</v>
      </c>
    </row>
    <row r="46" spans="1:3">
      <c r="A46" s="4" t="s">
        <v>162</v>
      </c>
      <c r="B46" s="5" t="n">
        <v>1151</v>
      </c>
      <c r="C46" s="5" t="n">
        <v>716</v>
      </c>
    </row>
    <row r="47" spans="1:3">
      <c r="A47" s="4" t="s">
        <v>163</v>
      </c>
      <c r="B47" s="5" t="n">
        <v>676</v>
      </c>
      <c r="C47" s="5" t="n">
        <v>648</v>
      </c>
    </row>
    <row r="48" spans="1:3">
      <c r="A48" s="4" t="s">
        <v>164</v>
      </c>
      <c r="B48" s="7" t="n">
        <v>-2280</v>
      </c>
      <c r="C48" s="7" t="n">
        <v>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8:08:18Z</dcterms:created>
  <dcterms:modified xmlns:dcterms="http://purl.org/dc/terms/" xmlns:xsi="http://www.w3.org/2001/XMLSchema-instance" xsi:type="dcterms:W3CDTF">2018-05-03T18:08:18Z</dcterms:modified>
</cp:coreProperties>
</file>